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toc" sheetId="6" r:id="rId6"/>
    <s:sheet name="Consolidated Statements of Cash" sheetId="7" r:id="rId7"/>
    <s:sheet name="Note 1 - Nature of Operations" sheetId="8" r:id="rId8"/>
    <s:sheet name="Note 2 - Summary of Significant" sheetId="9" r:id="rId9"/>
    <s:sheet name="Note 3 - Goodwill and Intangibl" sheetId="10" r:id="rId10"/>
    <s:sheet name="Note 4 - Major Customers" sheetId="11" r:id="rId11"/>
    <s:sheet name="Note 5 - Inventories" sheetId="12" r:id="rId12"/>
    <s:sheet name="Note 6 - Debt" sheetId="13" r:id="rId13"/>
    <s:sheet name="Note 7 - Stock-based Compensati" sheetId="14" r:id="rId14"/>
    <s:sheet name="Note 8 - Employee Benefit Plans" sheetId="15" r:id="rId15"/>
    <s:sheet name="Note 9 - Segment Information" sheetId="16" r:id="rId16"/>
    <s:sheet name="Note 10 - Subsequent Event" sheetId="17" r:id="rId17"/>
    <s:sheet name="Significant Accounting Policies" sheetId="18" r:id="rId18"/>
    <s:sheet name="Note 2 - Summary of Significa19" sheetId="19" r:id="rId19"/>
    <s:sheet name="Note 3 - Goodwill and Intangi20" sheetId="20" r:id="rId20"/>
    <s:sheet name="Note 5 - Inventories (Tables)" sheetId="21" r:id="rId21"/>
    <s:sheet name="Note 6 - Debt (Tables)" sheetId="22" r:id="rId22"/>
    <s:sheet name="Note 7 - Stock-based Compensa23" sheetId="23" r:id="rId23"/>
    <s:sheet name="Note 9 - Segment Information (T" sheetId="24" r:id="rId24"/>
    <s:sheet name="Note 1 - Nature of Operations (" sheetId="25" r:id="rId25"/>
    <s:sheet name="Note 2 - Summary of Significa26" sheetId="26" r:id="rId26"/>
    <s:sheet name="Note 2 - Summary of Significa27" sheetId="27" r:id="rId27"/>
    <s:sheet name="Note 3 - Goodwill and Intangi28" sheetId="28" r:id="rId28"/>
    <s:sheet name="Note 3 - Goodwill and Intangi29" sheetId="29" r:id="rId29"/>
    <s:sheet name="Note 3 - Goodwill and Intangi30" sheetId="30" r:id="rId30"/>
    <s:sheet name="Note 4 - Major Customers (Detai" sheetId="31" r:id="rId31"/>
    <s:sheet name="Note 5 - Inventories - Inventor" sheetId="32" r:id="rId32"/>
    <s:sheet name="Note 6 - Debt - Outstanding Let" sheetId="33" r:id="rId33"/>
    <s:sheet name="Note 7 - Stock-based Compensa34" sheetId="34" r:id="rId34"/>
    <s:sheet name="Note 7 - Stock-based Compensa35" sheetId="35" r:id="rId35"/>
    <s:sheet name="Note 7 - Stock-based Compensa36" sheetId="36" r:id="rId36"/>
    <s:sheet name="Note 8 - Employee Benefit Pla37" sheetId="37" r:id="rId37"/>
    <s:sheet name="Note 9 - Segment Information (D" sheetId="38" r:id="rId38"/>
    <s:sheet name="Note 9 - Segment Information - " sheetId="39" r:id="rId39"/>
    <s:sheet name="Note 9 - Segment Information 40" sheetId="40" r:id="rId40"/>
    <s:sheet name="Note 9 - Segment Information 41" sheetId="41" r:id="rId41"/>
    <s:sheet name="Note 9 - Segment Information 42" sheetId="42" r:id="rId42"/>
    <s:sheet name="Note 10 - Subsequent Event (Det" sheetId="43" r:id="rId43"/>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Oct. 31, 2015</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 $ in Thousands</t>
  </si>
  <si>
    <t>Dec. 31, 2014</t>
  </si>
  <si>
    <t>Identifiable assets:</t>
  </si>
  <si>
    <t>Cash and cash equivalents</t>
  </si>
  <si>
    <t>Trade accounts receivable, net of allowance for doubtful accounts of $146 and $146, respectively</t>
  </si>
  <si>
    <t>Inventories</t>
  </si>
  <si>
    <t>Deferred tax asset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LIABILITIES AND STOCKHOLDERS' EQUITY</t>
  </si>
  <si>
    <t>Accounts payable</t>
  </si>
  <si>
    <t>Accrued wages and benefits</t>
  </si>
  <si>
    <t>Accrued rent</t>
  </si>
  <si>
    <t>Accrued professional fees</t>
  </si>
  <si>
    <t>Accrued sales commissions</t>
  </si>
  <si>
    <t>Domestic and foreign income taxes payable</t>
  </si>
  <si>
    <t>Other current liabilities</t>
  </si>
  <si>
    <t>Total current liabilities</t>
  </si>
  <si>
    <t>Commitments and Contingencies</t>
  </si>
  <si>
    <t xml:space="preserve"> </t>
  </si>
  <si>
    <t>Stockholders' equity:</t>
  </si>
  <si>
    <t>Preferred stock, $0.01 par value; 5,000,000 shares authorized; no shares issued or outstanding</t>
  </si>
  <si>
    <t>Common stock, $0.01 par value; 20,000,000 shares authorized; 10,595,755 and 10,595,755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Current Period Unaudited) (Parentheticals) - USD ($) $ in Thousands</t>
  </si>
  <si>
    <t>Allowance for doubtful accounts, respectivel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respectively (in shares)</t>
  </si>
  <si>
    <t>Consolidated Statements of Operations (Unaudited) - USD ($) $ in Thousands</t>
  </si>
  <si>
    <t>3 Months Ended</t>
  </si>
  <si>
    <t>Sep. 30, 2014</t>
  </si>
  <si>
    <t>Net revenues</t>
  </si>
  <si>
    <t>Cost of revenues</t>
  </si>
  <si>
    <t>Gross margin</t>
  </si>
  <si>
    <t>Operating expenses:</t>
  </si>
  <si>
    <t>Selling expense</t>
  </si>
  <si>
    <t>Engineering and product development expense</t>
  </si>
  <si>
    <t>General and administrative expense</t>
  </si>
  <si>
    <t>Total operating expenses</t>
  </si>
  <si>
    <t>Operating income</t>
  </si>
  <si>
    <t>Other income (expens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Unaudited) - USD ($) $ in Thousands</t>
  </si>
  <si>
    <t>Foreign currency translation adjustments</t>
  </si>
  <si>
    <t>Comprehensive earnings</t>
  </si>
  <si>
    <t>Consolidated Statements of Stockholders' Equity (Unaudited) - 9 months ended Sep. 30, 2015 - USD ($) $ in Thousands</t>
  </si>
  <si>
    <t>Common Stock [Member]</t>
  </si>
  <si>
    <t>Additional Paid-in Capital [Member]</t>
  </si>
  <si>
    <t>Retained Earnings [Member]</t>
  </si>
  <si>
    <t>AOCI Attributable to Parent [Member]</t>
  </si>
  <si>
    <t>Treasury Stock [Member]</t>
  </si>
  <si>
    <t>Total</t>
  </si>
  <si>
    <t>Balance (in shares) at Dec. 31, 2014</t>
  </si>
  <si>
    <t>Balance at Dec. 31, 2014</t>
  </si>
  <si>
    <t>Amortization of deferred compensation related to restricted stock</t>
  </si>
  <si>
    <t>Balance (in shares) at Sep. 30, 2015</t>
  </si>
  <si>
    <t>Balance at Sep. 30, 2015</t>
  </si>
  <si>
    <t>Consolidated Statements of Cash Flows (Unaudited) - USD ($) $ in Thousands</t>
  </si>
  <si>
    <t>CASH FLOWS FROM OPERATING ACTIVITIES</t>
  </si>
  <si>
    <t>Adjustments to reconcile net earnings to net cash provided by operating activities:</t>
  </si>
  <si>
    <t>Depreciation and amortization</t>
  </si>
  <si>
    <t>Provision for excess and obsolete inventory</t>
  </si>
  <si>
    <t>Foreign exchange loss</t>
  </si>
  <si>
    <t>Loss on sale of property and equipment</t>
  </si>
  <si>
    <t>Proceeds from sale of demonstration equipment, net of gain</t>
  </si>
  <si>
    <t>Deferred income tax expense</t>
  </si>
  <si>
    <t>Changes in assets and liabilities:</t>
  </si>
  <si>
    <t>Trade accounts receivable</t>
  </si>
  <si>
    <t>Net cash provided by operating activities</t>
  </si>
  <si>
    <t>CASH FLOWS FROM INVESTING ACTIVITIES</t>
  </si>
  <si>
    <t>Purchase of property and equipment</t>
  </si>
  <si>
    <t>Proceeds from sale of property and equipment</t>
  </si>
  <si>
    <t>Net cash used in invest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SUPPLEMENTAL DISCLOSURE OF NON-CASH INVESTING AND FINANCING ACTIVITIES:</t>
  </si>
  <si>
    <t>Issuance of unvested shares of restricted stock</t>
  </si>
  <si>
    <t>Forfeiture of unvested shares of restricted stock</t>
  </si>
  <si>
    <t>Note 1 - Nature of Operations</t>
  </si>
  <si>
    <t>Notes to Financial Statements</t>
  </si>
  <si>
    <t>Nature of Operations [Text Block]</t>
  </si>
  <si>
    <t>(1) NATURE OF OPERATIONS We are an independent designer, manufacturer and marketer of thermal, mechanical and electrical products that are primarily used by semiconductor manufacturers in conjunction with automatic test equipment ("ATE") in the testing of integrated circuits ("ICs" or "semiconductors"). In addition, in recent years we have begun marketing our thermal products in markets outside the ATE market, such as the automotive, consumer electronics, defense/aerospace, energy, industrial and telecommunications markets.</t>
  </si>
  <si>
    <t>Note 2 - Summary of Significant Accounting Policies</t>
  </si>
  <si>
    <t>Significant Accounting Policies [Text Block]</t>
  </si>
  <si>
    <t xml:space="preserve">(2) SUMMARY OF SIGNIFICANT ACCOUNTING POLICIES Basis of Presentation and Use of Estimates 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14 filed with the Securities and Exchange Commission on March 26, 2015 (the "2014 Form 10-K"). Reclassification Certain prior period amounts have been reclassified to be comparable with the current period's presentation. Inventories Inventories are valued at cost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These criteria identify material that has not been used in a work order during the prior twelve months and the quantity of material on hand that is greater than the average annual usage of that material over the prior three year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232 in each of the nine months ended September 30, 2015 and 2014. Goodwill, Intangible and Long-Lived Assets We account for goodwill and intangible assets in accordance with Accounting Standards Codification ("ASC") 350 (Intangibles- Goodwill and Other). Finite-lived intangible assets are amortized over their estimated useful economic life and are carried at cost less accumulated amortization. Goodwill is assessed for impairment at least annually in the fourth quarter, on a reporting unit basis, or more frequently when events and circumstances occur indicating that the recorded goodwill may be impaired. As a part of the goodwill impairment assessment, we have the option to perform a qualitative assessment to determine whether it is more-likely-than-not that the fair value of a reporting unit is less than its carrying amount. If we determine this is the case, we are required to perform a two-step goodwill impairment test to identify potential goodwill impairment and measure the amount of goodwill impairment loss to be recognized. The two-step test is discussed below. If we determine that it is more-likely-than-not that the fair value of the reporting unit is greater than its carrying amounts, the two-step goodwill impairment test is not required. 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t leas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which is determined using a discounted cash flow analysis. The cash flow estimates used to determine the impairment, if any, contain management's best estimates using appropriate assumptions and projections at that time. 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stock options granted, which is then amortized to expense over the service periods. See further disclosures related to our stock-based compensation plan in Note 7. Subsequent Events We have made an assessment of our operations and determined that there were no material subsequent events requiring adjustment to, or disclosure in, our consolidated financial statements for the nine months ended September 30, 2015, other than the authorization by our Board of Directors of a stock repurchase plan (the "2015 Repurchase Plan") on October 27, 2015, as discussed further in Note 10. Revenue Recognition We recognize revenue when persuasive evidence of an arrangement exists, delivery has occurred or services have been rendered, the price is fixed or determinable, and collection of the related receivable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 In addition, in our Thermal Products and Mechanical Products segments, we lease certain of our equipment to customers under non-cancellable operating leases. These leases generally have an initial term of six months. We recognize revenue for these leases on a straight-line basis over the term of the lease. With respect to sales tax collected from customers and remitted to governmental authorities, we use a net presentation in our consolidated statement of operations. As a result, there are no amounts included in either our net revenues or cost of revenues related to sales tax. Product Warranties We generally provide product warranties and record estimated warranty expense at the time of sale based upon historical claims experience. Warranty expense is included in selling expense in the consolidated financial statements. 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 Net Earnings Per Common Share Net earnings per common share - basic is computed by dividing net earnings by the weighted average number of common shares outstanding during each period. Net earnings per common share - diluted is computed by dividing net earnings by the weighted average number of common shares and common share equivalents outstanding during each period. Common share equivalents include unvested shares of restricted stock and are calculated using the treasury stock method. Common share equivalents are excluded from the calculation if their effect is anti-dilutiv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September 30, Nine Months Ended September 30, 2015 2014 2015 2014 Weighted average common shares outstanding - basic 10,473,928 10,440,803 10,470,410 10,424,001 Potentially dilutive securities: Unvested shares of restricted stock 24,983 37,011 21,907 37,074 Weighted average common shares and common share equivalents outstanding - diluted 10,498,911 10,477,814 10,492,317 10,461,075 Average number of potentially dilutive securities excluded from calculation - - - 4,505 Effect of Recently Issued Amendments to Authoritative Accounting Guidance In July 2015, the FASB issued amendments to update the current guidance on the subsequent measurement of inventory, which is presented in ASC Topic 330 (Inventory). The purpose of the amendments is to simplify the subsequent measurement of inventory and reduce the number of potential outcomes. It applies to all inventory other than inventory measured using last-in, first-out or the retail inventory method. Current guidance requires an entity to measure inventory at the lower of cost or market. Market could be replacement cost, net realizable value, or net realizable value less a normal profit margin. The updated guidance amends this to require that an entity measure inventory within the scope of the updated guidance at the lower of cost and net realizable value. Net realizable value is the estimated selling price in the ordinary course of business, less reasonably predictable costs of completion, disposal, and transportation. The amendments are effective for us as of January 1, 2017. We do not expect the implementation of these amendments to have a material impact on our consolidated financial statements. In May 2014, the FASB issued new guidance on the recognition of revenue from contracts with customers. This guidance is presented in ASC Topic 606 (Revenue from Contracts with Customers). This new guidance will replace most existing revenue recognition guidance in U.S. GAAP when it becomes effective. Companies can use either the retrospective or cumulative effect transition method. In August 2015, the FASB deferred the effective date of this new guidance for one additional year. As a result, this new guidance is effective for us on January 1, 2018. Early application is only permitted as of the prior effective date, which in our case would be as of January 1, 2017. We have not yet selected a transition method and we are still evaluating the effect that this guidance will have on our consolidated financial statements and related disclosures. </t>
  </si>
  <si>
    <t>Note 3 - Goodwill and Intangible Assets</t>
  </si>
  <si>
    <t>Goodwill and Intangible Assets Disclosure [Text Block]</t>
  </si>
  <si>
    <t xml:space="preserve">(3) GOODWILL AND INTANGIBLE ASSETS Goodwill and intangible assets on our balance sheets are the result of our acquisitions of Sigma Systems Corp. ("Sigma") in October 2008 and Thermonics, Inc. ("Thermonics"), a division of Test Enterprises, Inc. in January 2012. Goodwill Intangible Assets September 30, 2015 Gross Amount Amortization Net Amount Finite-lived intangible assets: Customer relationships $ 1,480 $ 1,119 $ 361 Patented technology 590 376 214 Software 270 189 81 Trade name 140 130 10 Total finite-lived intangible assets 2,480 1,814 666 Indefinite-lived intangible assets: Sigma trademark 510 - 510 Total intangible assets $ 2,990 $ 1,814 $ 1,176 December 31, 2014 Gross Carrying Amount Amortization Net Carrying Amount Finite-lived intangible assets: Customer relationships $ 1,480 $ 979 $ 501 Patented technology 590 346 244 Software 270 169 101 Trade name 140 103 37 Total finite-lived intangible assets 2,480 1,597 883 Indefinite-lived intangible assets: Sigma trademark 510 - 510 Total intangible assets $ 2,990 $ 1,597 $ 1,393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intangible assets have any residual value. Total amortization expense for the nine months ended September 30, 2015 and 2014 was $217 and $278, respectively. The following table sets forth the estimated annual amortization expense for our finite-lived intangible assets for each of the next five years: 2015 (remainder) $ 72 2016 $ 229 2017 $ 212 2018 $ 65 2019 $ 39 </t>
  </si>
  <si>
    <t>Note 4 - Major Customers</t>
  </si>
  <si>
    <t>Concentration Risk Disclosure [Text Block]</t>
  </si>
  <si>
    <t>(4) MAJOR CUSTOMERS During the nine months ended September 30, 2015 and 2014, Hakuto Co., Ltd., one of our distributors, accounted for 13% and 11% of our consolidated net revenues, respectively. These revenues were generated by our Thermal Products segment. During the nine months ended September 30, 2014, Texas Instruments Incorporated accounted for 11% of our consolidated net revenues. While all three of our operating segments sold products to this customer, these revenues were primarily generated by our Mechanical Products and our Electrical Products segments. No other customers accounted for 10% or more of our consolidated net revenues during the nine months ended September 30, 2015 and 2014.</t>
  </si>
  <si>
    <t>Note 5 - Inventories</t>
  </si>
  <si>
    <t>Inventory Disclosure [Text Block]</t>
  </si>
  <si>
    <t xml:space="preserve">(5) INVENTORIES Inventories held at September 30, 2015 and December 31, 2014 were comprised of the following: Sept. 30, 2015 Dec. 31, 2014 Raw materials $ 2,641 $ 2,505 Work in process 462 406 Inventory consigned to others 137 129 Finished goods 562 729 Total inventories $ 3,802 $ 3,769 </t>
  </si>
  <si>
    <t>Note 6 - Debt</t>
  </si>
  <si>
    <t>Debt Disclosure [Text Block]</t>
  </si>
  <si>
    <t xml:space="preserve">(6) DEBT Letters of Credit Letters of Credit Amount Outstanding Original L/C Issue Date Expiration Date Expiration Date Sept. 30, 2015 Dec. 31, 2014 Mt. Laurel, NJ 3/29/2010 4/01/2016 4/30/2021 $ 250 $ 250 Mansfield, MA 10/27/2010 11/08/2016 8/23/2021 100 100 $ 350 $ 350 </t>
  </si>
  <si>
    <t>Note 7 - Stock-based Compensation</t>
  </si>
  <si>
    <t>Disclosure of Compensation Related Costs, Share-based Payments [Text Block]</t>
  </si>
  <si>
    <t xml:space="preserve">(7) STOCK-BASED COMPENSATION As of September 30, 2015, we have unvested restricted stock awards granted under stock-based employee compensation plans that are described more fully in Note 12 to the consolidated financial statements in our 2014 Form 10-K. We did not grant any stock options during 2015 or 2014. Three Months Ended September 30, Nine Months Ended September 30, 2015 2014 2015 2014 Cost of revenues $ 3 $ 2 $ 8 $ 8 Selling expense 1 1 4 5 Engineering and product development expense 2 3 7 14 General and administrative expense 24 24 72 77 $ 30 $ 30 $ 91 $ 104 There was no compensation expense capitalized in the nine months ended September 30, 2015 or 2014. of Shares Weighted Fair Value Unvested shares outstanding, January 1, 2015 101,875 $ 2.82 Granted - - Vested (13,125 ) 3.15 Forfeited - - Unvested shares outstanding, September 30, 2015 88,750 3.05 </t>
  </si>
  <si>
    <t>Note 8 - Employee Benefit Plans</t>
  </si>
  <si>
    <t>Pension and Other Postretirement Benefits Disclosure [Text Block]</t>
  </si>
  <si>
    <t>(8) EMPLOYEE BENEFIT PLANS We have a defined contribution 401(k) plan for our employees who work in the U.S. All permanent employees of inTEST Corporation, Temptronic Corporation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For the nine months ended September 30, 2015 and 2014, we recorded $297 and $280 of expense for matching contributions, respectively.</t>
  </si>
  <si>
    <t>Note 9 - Segment Information</t>
  </si>
  <si>
    <t>Segment Reporting Disclosure [Text Block]</t>
  </si>
  <si>
    <t xml:space="preserve">(9) SEGMENT INFORMATION We have three reportable segments, which are also our reporting units: Thermal Products, Mechanical Products and Electrical Products. Three Months Ended September 30, Nine Months Ended September 30, 2015 2014 2015 2014 Net revenues: Thermal Products $ 6,259 $ 5,908 $ 18,635 $ 17,267 Mechanical Products 1,273 3,077 6,195 9,261 Electrical Products 1,671 1,809 6,120 5,406 $ 9,203 $ 10,794 $ 30,950 $ 31,934 Earnings (loss) before income tax expense (benefit): Thermal Products $ 1,165 $ 1,304 $ 3,731 $ 3,322 Mechanical Products (759 ) (109 ) (1,240 ) 245 Electrical Products 79 203 875 608 Corporate (78 ) (130 ) (629 ) (442 ) $ 407 $ 1,268 $ 2,737 $ 3,733 Net earnings (loss): Thermal Products $ 886 $ 861 $ 2,559 $ 2,222 Mechanical Products (577 ) (72 ) (891 ) 152 Electrical Products 60 134 579 402 Corporate (59 ) (86 ) (419 ) (296 ) $ 310 $ 837 $ 1,828 $ 2,480 Sept. 30, 2015 Dec. 31, 2014 Identifiable assets: Thermal Products $ 16,645 $ 26,211 Mechanical Products 20,481 7,801 Electrical Products 3,847 4,726 $ 40,973 $ 38,738 Three Months Ended September 30, Nine Months Ended September 30, 2015 2014 2015 2014 Net revenues: U.S. $ 3,713 $ 3,343 $ 11,032 $ 10,215 Foreign 5,490 7,451 19,918 21,719 $ 9,203 $ 10,794 $ 30,950 $ 31,934 Sept. 30, 2015 Dec. 31, 2014 Property and equipment: U.S. $ 833 $ 621 Foreign 348 647 $ 1,181 $ 1,268 </t>
  </si>
  <si>
    <t>Note 10 - Subsequent Event</t>
  </si>
  <si>
    <t>Subsequent Events [Text Block]</t>
  </si>
  <si>
    <t>(10) SUBSEQUENT EVENT On October 27, 2015 our Board of Directors authorized the repurchase of up to $5,000 of our common stock from time to time on the open market, in compliance with Rule 10b-18 under the Securities Exchange Act of 1934, or in privately negotiated transactions pursuant to a newly authorized stock repurchase plan. Repurchases may also be made under a Rule 10b5-1 plan to be entered into with RW Baird &amp; Co, which would permit shares to be repurchased when we might otherwise be precluded from doing so under insider trading laws. The timing and amount of any shares repurchased under the 2015 Repurchase Plan will be determined by our management, based on our evaluation of market conditions and other factors. The 2015 Repurchase Plan does not obligate us to purchase any particular amount of common stock and may be suspended or discontinued at any time without prior notice. The 2015 Repurchase Plan will be funded using our operating cash flow or available cash.</t>
  </si>
  <si>
    <t>Significant Accounting Policies (Policies)</t>
  </si>
  <si>
    <t>Accounting Policies [Abstract]</t>
  </si>
  <si>
    <t>Basis Of Presentation And Use Of Estimates [Policy Text Block]</t>
  </si>
  <si>
    <t xml:space="preserve">Basis of Presentation and Use of Estimates 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14 filed with the Securities and Exchange Commission on March 26, 2015 (the "2014 Form 10-K"). </t>
  </si>
  <si>
    <t>Reclassification, Policy [Policy Text Block]</t>
  </si>
  <si>
    <t xml:space="preserve">Reclassification Certain prior period amounts have been reclassified to be comparable with the current period's presentation. </t>
  </si>
  <si>
    <t>Inventory, Policy [Policy Text Block]</t>
  </si>
  <si>
    <t xml:space="preserve">Inventories Inventories are valued at cost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These criteria identify material that has not been used in a work order during the prior twelve months and the quantity of material on hand that is greater than the average annual usage of that material over the prior three year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232 in each of the nine months ended September 30, 2015 and 2014. </t>
  </si>
  <si>
    <t>Goodwill Intangible And Long Lived Assets [Policy Text Block]</t>
  </si>
  <si>
    <t xml:space="preserve">Goodwill, Intangible and Long-Lived Assets We account for goodwill and intangible assets in accordance with Accounting Standards Codification ("ASC") 350 (Intangibles- Goodwill and Other). Finite-lived intangible assets are amortized over their estimated useful economic life and are carried at cost less accumulated amortization. Goodwill is assessed for impairment at least annually in the fourth quarter, on a reporting unit basis, or more frequently when events and circumstances occur indicating that the recorded goodwill may be impaired. As a part of the goodwill impairment assessment, we have the option to perform a qualitative assessment to determine whether it is more-likely-than-not that the fair value of a reporting unit is less than its carrying amount. If we determine this is the case, we are required to perform a two-step goodwill impairment test to identify potential goodwill impairment and measure the amount of goodwill impairment loss to be recognized. The two-step test is discussed below. If we determine that it is more-likely-than-not that the fair value of the reporting unit is greater than its carrying amounts, the two-step goodwill impairment test is not required. 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lived intangible assets are assessed for impairment at leas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which is determined using a discounted cash flow analysis. The cash flow estimates used to determine the impairment, if any, contain management's best estimates using appropriate assumptions and projections at that time. </t>
  </si>
  <si>
    <t>Share-based Compensation, Option and Incentive Plans Policy [Policy Text Block]</t>
  </si>
  <si>
    <t xml:space="preserve">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stock options granted, which is then amortized to expense over the service periods. See further disclosures related to our stock-based compensation plan in Note 7. Subsequent Events We have made an assessment of our operations and determined that there were no material subsequent events requiring adjustment to, or disclosure in, our consolidated financial statements for the nine months ended September 30, 2015, other than the authorization by our Board of Directors of a stock repurchase plan (the "2015 Repurchase Plan") on October 27, 2015, as discussed further in Note 10. </t>
  </si>
  <si>
    <t>Revenue Recognition, Policy [Policy Text Block]</t>
  </si>
  <si>
    <t xml:space="preserve">Revenue Recognition We recognize revenue when persuasive evidence of an arrangement exists, delivery has occurred or services have been rendered, the price is fixed or determinable, and collection of the related receivable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 In addition, in our Thermal Products and Mechanical Products segments, we lease certain of our equipment to customers under non-cancellable operating leases. These leases generally have an initial term of six months. We recognize revenue for these leases on a straight-line basis over the term of the lease. With respect to sales tax collected from customers and remitted to governmental authorities, we use a net presentation in our consolidated statement of operations. As a result, there are no amounts included in either our net revenues or cost of revenues related to sales tax. </t>
  </si>
  <si>
    <t>Standard Product Warranty, Policy [Policy Text Block]</t>
  </si>
  <si>
    <t xml:space="preserve">Product Warranties We generally provide product warranties and record estimated warranty expense at the time of sale based upon historical claims experience. Warranty expense is included in selling expense in the consolidated financial statements. </t>
  </si>
  <si>
    <t>Income Tax, Policy [Policy Text Block]</t>
  </si>
  <si>
    <t xml:space="preserve">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 </t>
  </si>
  <si>
    <t>Earnings Per Share, Policy [Policy Text Block]</t>
  </si>
  <si>
    <t xml:space="preserve">Net Earnings Per Common Share Net earnings per common share - basic is computed by dividing net earnings by the weighted average number of common shares outstanding during each period. Net earnings per common share - diluted is computed by dividing net earnings by the weighted average number of common shares and common share equivalents outstanding during each period. Common share equivalents include unvested shares of restricted stock and are calculated using the treasury stock method. Common share equivalents are excluded from the calculation if their effect is anti-dilutiv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September 30, Nine Months Ended September 30, 2015 2014 2015 2014 Weighted average common shares outstanding - basic 10,473,928 10,440,803 10,470,410 10,424,001 Potentially dilutive securities: Unvested shares of restricted stock 24,983 37,011 21,907 37,074 Weighted average common shares and common share equivalents outstanding - diluted 10,498,911 10,477,814 10,492,317 10,461,075 Average number of potentially dilutive securities excluded from calculation - - - 4,505 </t>
  </si>
  <si>
    <t>New Accounting Pronouncements, Policy [Policy Text Block]</t>
  </si>
  <si>
    <t xml:space="preserve">Effect of Recently Issued Amendments to Authoritative Accounting Guidance In July 2015, the FASB issued amendments to update the current guidance on the subsequent measurement of inventory, which is presented in ASC Topic 330 (Inventory). The purpose of the amendments is to simplify the subsequent measurement of inventory and reduce the number of potential outcomes. It applies to all inventory other than inventory measured using last-in, first-out or the retail inventory method. Current guidance requires an entity to measure inventory at the lower of cost or market. Market could be replacement cost, net realizable value, or net realizable value less a normal profit margin. The updated guidance amends this to require that an entity measure inventory within the scope of the updated guidance at the lower of cost and net realizable value. Net realizable value is the estimated selling price in the ordinary course of business, less reasonably predictable costs of completion, disposal, and transportation. The amendments are effective for us as of January 1, 2017. We do not expect the implementation of these amendments to have a material impact on our consolidated financial statements. In May 2014, the FASB issued new guidance on the recognition of revenue from contracts with customers. This guidance is presented in ASC Topic 606 (Revenue from Contracts with Customers). This new guidance will replace most existing revenue recognition guidance in U.S. GAAP when it becomes effective. Companies can use either the retrospective or cumulative effect transition method. In August 2015, the FASB deferred the effective date of this new guidance for one additional year. As a result, this new guidance is effective for us on January 1, 2018. Early application is only permitted as of the prior effective date, which in our case would be as of January 1, 2017. We have not yet selected a transition method and we are still evaluating the effect that this guidance will have on our consolidated financial statements and related disclosures. </t>
  </si>
  <si>
    <t>Note 2 - Summary of Significant Accounting Policies (Tables)</t>
  </si>
  <si>
    <t>Notes Tables</t>
  </si>
  <si>
    <t>Schedule of Weighted Average Number of Shares [Table Text Block]</t>
  </si>
  <si>
    <t xml:space="preserve"> Three Months Ended September 30, Nine Months Ended September 30, 2015 2014 2015 2014 Weighted average common shares outstanding - basic 10,473,928 10,440,803 10,470,410 10,424,001 Potentially dilutive securities: Unvested shares of restricted stock 24,983 37,011 21,907 37,074 Weighted average common shares and common share equivalents outstanding - diluted 10,498,911 10,477,814 10,492,317 10,461,075 Average number of potentially dilutive securities excluded from calculation - - - 4,505 </t>
  </si>
  <si>
    <t>Note 3 - Goodwill and Intangible Assets (Tables)</t>
  </si>
  <si>
    <t>Schedule Of Intangible Assets [Table Text Block]</t>
  </si>
  <si>
    <t xml:space="preserve"> September 30, 2015 Gross Amount Amortization Net Amount Finite-lived intangible assets: Customer relationships $ 1,480 $ 1,119 $ 361 Patented technology 590 376 214 Software 270 189 81 Trade name 140 130 10 Total finite-lived intangible assets 2,480 1,814 666 Indefinite-lived intangible assets: Sigma trademark 510 - 510 Total intangible assets $ 2,990 $ 1,814 $ 1,176 December 31, 2014 Gross Carrying Amount Amortization Net Carrying Amount Finite-lived intangible assets: Customer relationships $ 1,480 $ 979 $ 501 Patented technology 590 346 244 Software 270 169 101 Trade name 140 103 37 Total finite-lived intangible assets 2,480 1,597 883 Indefinite-lived intangible assets: Sigma trademark 510 - 510 Total intangible assets $ 2,990 $ 1,597 $ 1,393 </t>
  </si>
  <si>
    <t>Schedule of Finite-Lived Intangible Assets, Future Amortization Expense [Table Text Block]</t>
  </si>
  <si>
    <t xml:space="preserve"> 2015 (remainder) $ 72 2016 $ 229 2017 $ 212 2018 $ 65 2019 $ 39 </t>
  </si>
  <si>
    <t>Note 5 - Inventories (Tables)</t>
  </si>
  <si>
    <t>Schedule of Inventory, Current [Table Text Block]</t>
  </si>
  <si>
    <t xml:space="preserve"> Sept. 30, 2015 Dec. 31, 2014 Raw materials $ 2,641 $ 2,505 Work in process 462 406 Inventory consigned to others 137 129 Finished goods 562 729 Total inventories $ 3,802 $ 3,769 </t>
  </si>
  <si>
    <t>Note 6 - Debt (Tables)</t>
  </si>
  <si>
    <t>Schedule Of Outstanding Letters Of Credit [Table Text Block]</t>
  </si>
  <si>
    <t xml:space="preserve"> Letters of Credit Amount Outstanding Original L/C Issue Date Expiration Date Expiration Date Sept. 30, 2015 Dec. 31, 2014 Mt. Laurel, NJ 3/29/2010 4/01/2016 4/30/2021 $ 250 $ 250 Mansfield, MA 10/27/2010 11/08/2016 8/23/2021 100 100 $ 350 $ 350 </t>
  </si>
  <si>
    <t>Note 7 - Stock-based Compensation (Tables)</t>
  </si>
  <si>
    <t>Schedule of Employee Service Share-based Compensation, Allocation of Recognized Period Costs [Table Text Block]</t>
  </si>
  <si>
    <t xml:space="preserve"> Three Months Ended September 30, Nine Months Ended September 30, 2015 2014 2015 2014 Cost of revenues $ 3 $ 2 $ 8 $ 8 Selling expense 1 1 4 5 Engineering and product development expense 2 3 7 14 General and administrative expense 24 24 72 77 $ 30 $ 30 $ 91 $ 104 </t>
  </si>
  <si>
    <t>Schedule of Nonvested Share Activity [Table Text Block]</t>
  </si>
  <si>
    <t xml:space="preserve"> of Shares Weighted Fair Value Unvested shares outstanding, January 1, 2015 101,875 $ 2.82 Granted - - Vested (13,125 ) 3.15 Forfeited - - Unvested shares outstanding, September 30, 2015 88,750 3.05 </t>
  </si>
  <si>
    <t>Note 9 - Segment Information (Tables)</t>
  </si>
  <si>
    <t>Asset [Member]</t>
  </si>
  <si>
    <t>Schedule of Segment Reporting Information, by Segment [Table Text Block]</t>
  </si>
  <si>
    <t xml:space="preserve"> Sept. 30, 2015 Dec. 31, 2014 Identifiable assets: Thermal Products $ 16,645 $ 26,211 Mechanical Products 20,481 7,801 Electrical Products 3,847 4,726 $ 40,973 $ 38,738 </t>
  </si>
  <si>
    <t xml:space="preserve"> Three Months Ended September 30, Nine Months Ended September 30, 2015 2014 2015 2014 Net revenues: Thermal Products $ 6,259 $ 5,908 $ 18,635 $ 17,267 Mechanical Products 1,273 3,077 6,195 9,261 Electrical Products 1,671 1,809 6,120 5,406 $ 9,203 $ 10,794 $ 30,950 $ 31,934 Earnings (loss) before income tax expense (benefit): Thermal Products $ 1,165 $ 1,304 $ 3,731 $ 3,322 Mechanical Products (759 ) (109 ) (1,240 ) 245 Electrical Products 79 203 875 608 Corporate (78 ) (130 ) (629 ) (442 ) $ 407 $ 1,268 $ 2,737 $ 3,733 Net earnings (loss): Thermal Products $ 886 $ 861 $ 2,559 $ 2,222 Mechanical Products (577 ) (72 ) (891 ) 152 Electrical Products 60 134 579 402 Corporate (59 ) (86 ) (419 ) (296 ) $ 310 $ 837 $ 1,828 $ 2,480 </t>
  </si>
  <si>
    <t>Revenue from External Customers by Geographic Areas [Table Text Block]</t>
  </si>
  <si>
    <t xml:space="preserve"> Three Months Ended September 30, Nine Months Ended September 30, 2015 2014 2015 2014 Net revenues: U.S. $ 3,713 $ 3,343 $ 11,032 $ 10,215 Foreign 5,490 7,451 19,918 21,719 $ 9,203 $ 10,794 $ 30,950 $ 31,934 </t>
  </si>
  <si>
    <t>Long-lived Assets by Geographic Areas [Table Text Block]</t>
  </si>
  <si>
    <t xml:space="preserve"> Sept. 30, 2015 Dec. 31, 2014 Property and equipment: U.S. $ 833 $ 621 Foreign 348 647 $ 1,181 $ 1,268 </t>
  </si>
  <si>
    <t>Note 1 - Nature of Operations (Details Textual)</t>
  </si>
  <si>
    <t>Number of Reportable Segments</t>
  </si>
  <si>
    <t>Note 2 - Summary of Significant Accounting Policies (Details Textual) - USD ($) $ in Thousands</t>
  </si>
  <si>
    <t>Thermal Products and Mechanical Products [Member]</t>
  </si>
  <si>
    <t>Equipment Leased To Customers Initial Term</t>
  </si>
  <si>
    <t>180 days</t>
  </si>
  <si>
    <t>Inventory Write-down</t>
  </si>
  <si>
    <t>Note 2 - Summary of Significant Accounting Policies - Weighted Average Common Shares (Details) - shares</t>
  </si>
  <si>
    <t>Potentially dilutive securities:</t>
  </si>
  <si>
    <t>Unvested shares of restricted stock (in shares)</t>
  </si>
  <si>
    <t>Average number of potentially dilutive securities excluded from calculation (in shares)</t>
  </si>
  <si>
    <t>Note 3 - Goodwill and Intangible Assets (Details Textual) - USD ($)</t>
  </si>
  <si>
    <t>Goodwill, Period Increase (Decrease)</t>
  </si>
  <si>
    <t>Amortization of Intangible Assets</t>
  </si>
  <si>
    <t>Note 3 - Goodwill and Intangible Assets - Intangible Assets (Details) - USD ($) $ in Thousands</t>
  </si>
  <si>
    <t>Customer Relationships [Member]</t>
  </si>
  <si>
    <t>Finite-lived intangible assets:</t>
  </si>
  <si>
    <t>Finite-lived, Gross Carrying Amount</t>
  </si>
  <si>
    <t>Finite-lived, Accumulated Amortization</t>
  </si>
  <si>
    <t>Net Carrying Amount</t>
  </si>
  <si>
    <t>Indefinite-lived intangible assets:</t>
  </si>
  <si>
    <t>Patented Technology [Member]</t>
  </si>
  <si>
    <t>Computer Software, Intangible Asset [Member]</t>
  </si>
  <si>
    <t>Trade Names [Member]</t>
  </si>
  <si>
    <t>Trademarks [Member]</t>
  </si>
  <si>
    <t>Indefinite-lived, Gross Carrying Amount</t>
  </si>
  <si>
    <t>Intangible Assets, Gross Carrying Amount</t>
  </si>
  <si>
    <t>Note 3 - Goodwill and Intangible Assets - Future Amortization Expense (Details) $ in Thousands</t>
  </si>
  <si>
    <t>Sep. 30, 2015USD ($)</t>
  </si>
  <si>
    <t>2015 (remainder)</t>
  </si>
  <si>
    <t>Note 4 - Major Customers (Details Textual)</t>
  </si>
  <si>
    <t>Sales Revenue, Net [Member] | Hakuto Co Ltd [Member] | Customer Concentration Risk [Member]</t>
  </si>
  <si>
    <t>Concentration Risk, Percentage</t>
  </si>
  <si>
    <t>13.00%</t>
  </si>
  <si>
    <t>11.00%</t>
  </si>
  <si>
    <t>Sales Revenue, Net [Member] | Texas Instruments Incorporated [Member] | Customer Concentration Risk [Member]</t>
  </si>
  <si>
    <t>Number of Operating Segments</t>
  </si>
  <si>
    <t>Note 5 - Inventories - Inventories Held (Details) - USD ($) $ in Thousands</t>
  </si>
  <si>
    <t>Raw materials</t>
  </si>
  <si>
    <t>Work in process</t>
  </si>
  <si>
    <t>Inventory consigned to others</t>
  </si>
  <si>
    <t>Finished goods</t>
  </si>
  <si>
    <t>Total inventories</t>
  </si>
  <si>
    <t>Note 6 - Debt - Outstanding Letters of Credit (Details) - Letter of Credit [Member] - USD ($) $ in Thousands</t>
  </si>
  <si>
    <t>Mt Laurel [Member]</t>
  </si>
  <si>
    <t>Line of Credit, Issue Date</t>
  </si>
  <si>
    <t>Mar. 29,
		2010</t>
  </si>
  <si>
    <t>Line of Credit, ExpirationDate</t>
  </si>
  <si>
    <t>Apr. 1,
		2016</t>
  </si>
  <si>
    <t>Lease Expiration Date</t>
  </si>
  <si>
    <t>Apr. 30,
		2021</t>
  </si>
  <si>
    <t>Letters of Credit Amount Outstanding</t>
  </si>
  <si>
    <t>Mansfield [Member]</t>
  </si>
  <si>
    <t>Oct. 27,
		2010</t>
  </si>
  <si>
    <t>Nov. 8,
		2016</t>
  </si>
  <si>
    <t>Aug. 23,
		2021</t>
  </si>
  <si>
    <t>Note 7 - Stock-based Compensation (Details Textual) - USD ($)</t>
  </si>
  <si>
    <t>12 Months Ended</t>
  </si>
  <si>
    <t>Restricted Stock [Member]</t>
  </si>
  <si>
    <t>Employee Service Share-based Compensation, Allocation of Recognized Period Costs, Capitalized Amount</t>
  </si>
  <si>
    <t>Share-based Compensation Arrangement by Share-based Payment Award, Award Vesting Period</t>
  </si>
  <si>
    <t>4 years</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Grants in Period, Gross</t>
  </si>
  <si>
    <t>Note 7 - Stock-based Compensation - Allocation of Share-based Compensation Expense (Details) - Restricted Stock [Member] - USD ($) $ in Thousands</t>
  </si>
  <si>
    <t>Cost of Sales [Member]</t>
  </si>
  <si>
    <t>Allocation of Share-Based Compensation Expense</t>
  </si>
  <si>
    <t>Selling and Marketing Expense [Member]</t>
  </si>
  <si>
    <t>Research and Development Expense [Member]</t>
  </si>
  <si>
    <t>General and Administrative Expense [Member]</t>
  </si>
  <si>
    <t>Note 7 - Stock-based Compensation - Nonvested Shares (Details) - Restricted Stock [Member]</t>
  </si>
  <si>
    <t>Sep. 30, 2015$ / sharesshares</t>
  </si>
  <si>
    <t>Unvested shares outstanding (in shares) | shares</t>
  </si>
  <si>
    <t>Unvested shares outstanding (in dollars per share)</t>
  </si>
  <si>
    <t>Granted (in shares) | shares</t>
  </si>
  <si>
    <t>Granted (in dollars per share)</t>
  </si>
  <si>
    <t>Vested (in shares) | shares</t>
  </si>
  <si>
    <t>Vested (in dollars per share)</t>
  </si>
  <si>
    <t>Forfeited (in shares) | shares</t>
  </si>
  <si>
    <t>Forfeited (in dollars per share)</t>
  </si>
  <si>
    <t>Note 8 - Employee Benefit Plans (Details Textual) - USD ($) $ in Thousands</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Note 9 - Segment Information (Details Textual)</t>
  </si>
  <si>
    <t>Note 9 - Segment Information - Segment Information (Details) - USD ($) $ in Thousands</t>
  </si>
  <si>
    <t>Thermal Products [Member]</t>
  </si>
  <si>
    <t>Net revenues:</t>
  </si>
  <si>
    <t>Revenues</t>
  </si>
  <si>
    <t>Earnings (loss) before income tax expense (benefit):</t>
  </si>
  <si>
    <t>Income (Loss) From Continuing Operations</t>
  </si>
  <si>
    <t>Net earnings (loss):</t>
  </si>
  <si>
    <t>Net Income (Loss)</t>
  </si>
  <si>
    <t>Mechanical Products [Member]</t>
  </si>
  <si>
    <t>Electrical Products [Member]</t>
  </si>
  <si>
    <t>Corporate Segment [Member]</t>
  </si>
  <si>
    <t>Note 9 - Segment Information - Identifiable Assets (Details) - USD ($) $ in Thousands</t>
  </si>
  <si>
    <t>Identifiable Assets</t>
  </si>
  <si>
    <t>Note 9 - Segment Information - Net Revenue from Unaffiliated Customers (Details) - USD ($) $ in Thousands</t>
  </si>
  <si>
    <t>UNITED STATES</t>
  </si>
  <si>
    <t>Foreign [Member]</t>
  </si>
  <si>
    <t>Note 9 - Segment Information - Long-lived Assets by Geographical Area (Details) - USD ($) $ in Thousands</t>
  </si>
  <si>
    <t>Property and Equipment</t>
  </si>
  <si>
    <t>Note 10 - Subsequent Event (Details Textual) $ in Millions</t>
  </si>
  <si>
    <t>Oct. 27, 2015USD ($)</t>
  </si>
  <si>
    <t>Subsequent Event [Member]</t>
  </si>
  <si>
    <t>Stock Repurchase Program, Authorized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103626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10562678</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5</v>
      </c>
      <c t="s" s="2" r="B1">
        <v>1</v>
      </c>
    </row>
    <row spans="1:2" r="2">
      <c t="s" s="2" r="B2">
        <v>2</v>
      </c>
    </row>
    <row spans="1:2" r="3">
      <c t="s" s="6" r="A3">
        <v>139</v>
      </c>
    </row>
    <row spans="1:2" r="4">
      <c t="s" s="3" r="A4">
        <v>146</v>
      </c>
      <c t="s" s="3"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6" r="A3">
        <v>139</v>
      </c>
    </row>
    <row spans="1:2" r="4">
      <c t="s" s="3" r="A4">
        <v>149</v>
      </c>
      <c t="s" s="3"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6" r="A3">
        <v>139</v>
      </c>
    </row>
    <row spans="1:2" r="4">
      <c t="s" s="3" r="A4">
        <v>152</v>
      </c>
      <c t="s" s="3"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6" r="A3">
        <v>139</v>
      </c>
    </row>
    <row spans="1:2" r="4">
      <c t="s" s="3" r="A4">
        <v>155</v>
      </c>
      <c t="s" s="3"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7</v>
      </c>
      <c t="s" s="2" r="B1">
        <v>1</v>
      </c>
    </row>
    <row spans="1:2" r="2">
      <c t="s" s="2" r="B2">
        <v>2</v>
      </c>
    </row>
    <row spans="1:2" r="3">
      <c t="s" s="6" r="A3">
        <v>139</v>
      </c>
    </row>
    <row spans="1:2" r="4">
      <c t="s" s="3" r="A4">
        <v>158</v>
      </c>
      <c t="s" s="3"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0</v>
      </c>
      <c t="s" s="2" r="B1">
        <v>1</v>
      </c>
    </row>
    <row spans="1:2" r="2">
      <c t="s" s="2" r="B2">
        <v>2</v>
      </c>
    </row>
    <row spans="1:2" r="3">
      <c t="s" s="6" r="A3">
        <v>139</v>
      </c>
    </row>
    <row spans="1:2" r="4">
      <c t="s" s="3" r="A4">
        <v>161</v>
      </c>
      <c t="s" s="3"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3</v>
      </c>
      <c t="s" s="2" r="B1">
        <v>1</v>
      </c>
    </row>
    <row spans="1:2" r="2">
      <c t="s" s="2" r="B2">
        <v>2</v>
      </c>
    </row>
    <row spans="1:2" r="3">
      <c t="s" s="6" r="A3">
        <v>139</v>
      </c>
    </row>
    <row spans="1:2" r="4">
      <c t="s" s="3" r="A4">
        <v>164</v>
      </c>
      <c t="s" s="3"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6" r="A3">
        <v>139</v>
      </c>
    </row>
    <row spans="1:2" r="4">
      <c t="s" s="3" r="A4">
        <v>167</v>
      </c>
      <c t="s" s="3"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6" r="A3">
        <v>170</v>
      </c>
    </row>
    <row spans="1:2" r="4">
      <c t="s" s="3" r="A4">
        <v>171</v>
      </c>
      <c t="s" s="3" r="B4">
        <v>172</v>
      </c>
    </row>
    <row spans="1:2" r="5">
      <c t="s" s="3" r="A5">
        <v>173</v>
      </c>
      <c t="s" s="3" r="B5">
        <v>174</v>
      </c>
    </row>
    <row spans="1:2" r="6">
      <c t="s" s="3" r="A6">
        <v>175</v>
      </c>
      <c t="s" s="3" r="B6">
        <v>176</v>
      </c>
    </row>
    <row spans="1:2" r="7">
      <c t="s" s="3" r="A7">
        <v>177</v>
      </c>
      <c t="s" s="3" r="B7">
        <v>178</v>
      </c>
    </row>
    <row spans="1:2" r="8">
      <c t="s" s="3" r="A8">
        <v>179</v>
      </c>
      <c t="s" s="3" r="B8">
        <v>180</v>
      </c>
    </row>
    <row spans="1:2" r="9">
      <c t="s" s="3" r="A9">
        <v>181</v>
      </c>
      <c t="s" s="3" r="B9">
        <v>182</v>
      </c>
    </row>
    <row spans="1:2" r="10">
      <c t="s" s="3" r="A10">
        <v>183</v>
      </c>
      <c t="s" s="3" r="B10">
        <v>184</v>
      </c>
    </row>
    <row spans="1:2" r="11">
      <c t="s" s="3" r="A11">
        <v>185</v>
      </c>
      <c t="s" s="3" r="B11">
        <v>186</v>
      </c>
    </row>
    <row spans="1:2" r="12">
      <c t="s" s="3" r="A12">
        <v>187</v>
      </c>
      <c t="s" s="3" r="B12">
        <v>188</v>
      </c>
    </row>
    <row spans="1:2" r="13">
      <c t="s" s="3" r="A13">
        <v>189</v>
      </c>
      <c t="s" s="3" r="B13">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1</v>
      </c>
      <c t="s" s="2" r="B1">
        <v>1</v>
      </c>
    </row>
    <row spans="1:2" r="2">
      <c t="s" s="2" r="B2">
        <v>2</v>
      </c>
    </row>
    <row spans="1:2" r="3">
      <c t="s" s="6" r="A3">
        <v>192</v>
      </c>
    </row>
    <row spans="1:2" r="4">
      <c t="s" s="3" r="A4">
        <v>193</v>
      </c>
      <c t="s" s="3"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5383</v>
      </c>
      <c t="n" s="7" r="C3">
        <v>23126</v>
      </c>
    </row>
    <row spans="1:3" r="4">
      <c t="s" s="3" r="A4">
        <v>32</v>
      </c>
      <c t="n" s="4" r="B4">
        <v>5539</v>
      </c>
      <c t="n" s="4" r="C4">
        <v>5034</v>
      </c>
    </row>
    <row spans="1:3" r="5">
      <c t="s" s="3" r="A5">
        <v>33</v>
      </c>
      <c t="n" s="4" r="B5">
        <v>3802</v>
      </c>
      <c t="n" s="4" r="C5">
        <v>3769</v>
      </c>
    </row>
    <row spans="1:3" r="6">
      <c t="s" s="3" r="A6">
        <v>34</v>
      </c>
      <c t="n" s="4" r="B6">
        <v>609</v>
      </c>
      <c t="n" s="4" r="C6">
        <v>529</v>
      </c>
    </row>
    <row spans="1:3" r="7">
      <c t="s" s="3" r="A7">
        <v>35</v>
      </c>
      <c t="n" s="4" r="B7">
        <v>399</v>
      </c>
      <c t="n" s="4" r="C7">
        <v>473</v>
      </c>
    </row>
    <row spans="1:3" r="8">
      <c t="s" s="3" r="A8">
        <v>36</v>
      </c>
      <c t="n" s="4" r="B8">
        <v>35732</v>
      </c>
      <c t="n" s="4" r="C8">
        <v>32931</v>
      </c>
    </row>
    <row spans="1:3" r="9">
      <c t="s" s="6" r="A9">
        <v>37</v>
      </c>
    </row>
    <row spans="1:3" r="10">
      <c t="s" s="3" r="A10">
        <v>38</v>
      </c>
      <c t="n" s="4" r="B10">
        <v>4365</v>
      </c>
      <c t="n" s="4" r="C10">
        <v>4322</v>
      </c>
    </row>
    <row spans="1:3" r="11">
      <c t="s" s="3" r="A11">
        <v>39</v>
      </c>
      <c t="n" s="4" r="B11">
        <v>603</v>
      </c>
      <c t="n" s="4" r="C11">
        <v>593</v>
      </c>
    </row>
    <row spans="1:3" r="12">
      <c t="s" s="3" r="A12">
        <v>40</v>
      </c>
      <c t="n" s="4" r="B12">
        <v>4968</v>
      </c>
      <c t="n" s="4" r="C12">
        <v>4915</v>
      </c>
    </row>
    <row spans="1:3" r="13">
      <c t="s" s="3" r="A13">
        <v>41</v>
      </c>
      <c t="n" s="4" r="B13">
        <v>-3787</v>
      </c>
      <c t="n" s="4" r="C13">
        <v>-3647</v>
      </c>
    </row>
    <row spans="1:3" r="14">
      <c t="s" s="3" r="A14">
        <v>42</v>
      </c>
      <c t="n" s="4" r="B14">
        <v>1181</v>
      </c>
      <c t="n" s="4" r="C14">
        <v>1268</v>
      </c>
    </row>
    <row spans="1:3" r="15">
      <c t="s" s="3" r="A15">
        <v>34</v>
      </c>
      <c t="n" s="4" r="B15">
        <v>635</v>
      </c>
      <c t="n" s="4" r="C15">
        <v>884</v>
      </c>
    </row>
    <row spans="1:3" r="16">
      <c t="s" s="3" r="A16">
        <v>43</v>
      </c>
      <c t="n" s="4" r="B16">
        <v>1706</v>
      </c>
      <c t="n" s="4" r="C16">
        <v>1706</v>
      </c>
    </row>
    <row spans="1:3" r="17">
      <c t="s" s="3" r="A17">
        <v>44</v>
      </c>
      <c t="n" s="4" r="B17">
        <v>1176</v>
      </c>
      <c t="n" s="4" r="C17">
        <v>1393</v>
      </c>
    </row>
    <row spans="1:3" r="18">
      <c t="s" s="3" r="A18">
        <v>45</v>
      </c>
      <c t="n" s="4" r="B18">
        <v>350</v>
      </c>
      <c t="n" s="4" r="C18">
        <v>350</v>
      </c>
    </row>
    <row spans="1:3" r="19">
      <c t="s" s="3" r="A19">
        <v>46</v>
      </c>
      <c t="n" s="4" r="B19">
        <v>193</v>
      </c>
      <c t="n" s="4" r="C19">
        <v>206</v>
      </c>
    </row>
    <row spans="1:3" r="20">
      <c t="s" s="3" r="A20">
        <v>47</v>
      </c>
      <c t="n" s="4" r="B20">
        <v>40973</v>
      </c>
      <c t="n" s="4" r="C20">
        <v>38738</v>
      </c>
    </row>
    <row spans="1:3" r="21">
      <c t="s" s="6" r="A21">
        <v>48</v>
      </c>
    </row>
    <row spans="1:3" r="22">
      <c t="s" s="3" r="A22">
        <v>49</v>
      </c>
      <c t="n" s="4" r="B22">
        <v>1545</v>
      </c>
      <c t="n" s="4" r="C22">
        <v>1234</v>
      </c>
    </row>
    <row spans="1:3" r="23">
      <c t="s" s="3" r="A23">
        <v>50</v>
      </c>
      <c t="n" s="4" r="B23">
        <v>1610</v>
      </c>
      <c t="n" s="4" r="C23">
        <v>1528</v>
      </c>
    </row>
    <row spans="1:3" r="24">
      <c t="s" s="3" r="A24">
        <v>51</v>
      </c>
      <c t="n" s="4" r="B24">
        <v>605</v>
      </c>
      <c t="n" s="4" r="C24">
        <v>615</v>
      </c>
    </row>
    <row spans="1:3" r="25">
      <c t="s" s="3" r="A25">
        <v>52</v>
      </c>
      <c t="n" s="4" r="B25">
        <v>378</v>
      </c>
      <c t="n" s="4" r="C25">
        <v>390</v>
      </c>
    </row>
    <row spans="1:3" r="26">
      <c t="s" s="3" r="A26">
        <v>53</v>
      </c>
      <c t="n" s="4" r="B26">
        <v>354</v>
      </c>
      <c t="n" s="4" r="C26">
        <v>328</v>
      </c>
    </row>
    <row spans="1:3" r="27">
      <c t="s" s="3" r="A27">
        <v>54</v>
      </c>
      <c t="n" s="4" r="B27">
        <v>12</v>
      </c>
      <c t="n" s="4" r="C27">
        <v>22</v>
      </c>
    </row>
    <row spans="1:3" r="28">
      <c t="s" s="3" r="A28">
        <v>55</v>
      </c>
      <c t="n" s="4" r="B28">
        <v>393</v>
      </c>
      <c t="n" s="4" r="C28">
        <v>253</v>
      </c>
    </row>
    <row spans="1:3" r="29">
      <c t="s" s="3" r="A29">
        <v>56</v>
      </c>
      <c t="n" s="7" r="B29">
        <v>4897</v>
      </c>
      <c t="n" s="7" r="C29">
        <v>4370</v>
      </c>
    </row>
    <row spans="1:3" r="30">
      <c t="s" s="3" r="A30">
        <v>57</v>
      </c>
      <c t="s" s="3" r="B30">
        <v>58</v>
      </c>
      <c t="s" s="3" r="C30">
        <v>58</v>
      </c>
    </row>
    <row spans="1:3" r="31">
      <c t="s" s="6" r="A31">
        <v>59</v>
      </c>
    </row>
    <row spans="1:3" r="32">
      <c t="s" s="3" r="A32">
        <v>60</v>
      </c>
      <c t="s" s="3" r="B32">
        <v>58</v>
      </c>
      <c t="s" s="3" r="C32">
        <v>58</v>
      </c>
    </row>
    <row spans="1:3" r="33">
      <c t="s" s="3" r="A33">
        <v>61</v>
      </c>
      <c t="n" s="7" r="B33">
        <v>106</v>
      </c>
      <c t="n" s="7" r="C33">
        <v>106</v>
      </c>
    </row>
    <row spans="1:3" r="34">
      <c t="s" s="3" r="A34">
        <v>62</v>
      </c>
      <c t="n" s="4" r="B34">
        <v>26412</v>
      </c>
      <c t="n" s="4" r="C34">
        <v>26321</v>
      </c>
    </row>
    <row spans="1:3" r="35">
      <c t="s" s="3" r="A35">
        <v>63</v>
      </c>
      <c t="n" s="4" r="B35">
        <v>8980</v>
      </c>
      <c t="n" s="4" r="C35">
        <v>7152</v>
      </c>
    </row>
    <row spans="1:3" r="36">
      <c t="s" s="3" r="A36">
        <v>64</v>
      </c>
      <c t="n" s="4" r="B36">
        <v>782</v>
      </c>
      <c t="n" s="4" r="C36">
        <v>993</v>
      </c>
    </row>
    <row spans="1:3" r="37">
      <c t="s" s="3" r="A37">
        <v>65</v>
      </c>
      <c t="n" s="4" r="B37">
        <v>-204</v>
      </c>
      <c t="n" s="4" r="C37">
        <v>-204</v>
      </c>
    </row>
    <row spans="1:3" r="38">
      <c t="s" s="3" r="A38">
        <v>66</v>
      </c>
      <c t="n" s="4" r="B38">
        <v>36076</v>
      </c>
      <c t="n" s="4" r="C38">
        <v>34368</v>
      </c>
    </row>
    <row spans="1:3" r="39">
      <c t="s" s="3" r="A39">
        <v>67</v>
      </c>
      <c t="n" s="7" r="B39">
        <v>40973</v>
      </c>
      <c t="n" s="7" r="C39">
        <v>38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6" r="A3">
        <v>192</v>
      </c>
    </row>
    <row spans="1:2" r="4">
      <c t="s" s="3" r="A4">
        <v>196</v>
      </c>
      <c t="s" s="3" r="B4">
        <v>197</v>
      </c>
    </row>
    <row spans="1:2" r="5">
      <c t="s" s="3" r="A5">
        <v>198</v>
      </c>
      <c t="s" s="3" r="B5">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6" r="A3">
        <v>192</v>
      </c>
    </row>
    <row spans="1:2" r="4">
      <c t="s" s="3" r="A4">
        <v>201</v>
      </c>
      <c t="s" s="3"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3</v>
      </c>
      <c t="s" s="2" r="B1">
        <v>1</v>
      </c>
    </row>
    <row spans="1:2" r="2">
      <c t="s" s="2" r="B2">
        <v>2</v>
      </c>
    </row>
    <row spans="1:2" r="3">
      <c t="s" s="6" r="A3">
        <v>192</v>
      </c>
    </row>
    <row spans="1:2" r="4">
      <c t="s" s="3" r="A4">
        <v>204</v>
      </c>
      <c t="s" s="3"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6" r="A3">
        <v>192</v>
      </c>
    </row>
    <row spans="1:2" r="4">
      <c t="s" s="3" r="A4">
        <v>207</v>
      </c>
      <c t="s" s="3" r="B4">
        <v>208</v>
      </c>
    </row>
    <row spans="1:2" r="5">
      <c t="s" s="3" r="A5">
        <v>209</v>
      </c>
      <c t="s" s="3" r="B5">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11</v>
      </c>
      <c t="s" s="2" r="B1">
        <v>1</v>
      </c>
    </row>
    <row spans="1:2" r="2">
      <c t="s" s="2" r="B2">
        <v>2</v>
      </c>
    </row>
    <row spans="1:2" r="3">
      <c t="s" s="3" r="A3">
        <v>212</v>
      </c>
    </row>
    <row spans="1:2" r="4">
      <c t="s" s="6" r="A4">
        <v>192</v>
      </c>
    </row>
    <row spans="1:2" r="5">
      <c t="s" s="3" r="A5">
        <v>213</v>
      </c>
      <c t="s" s="3" r="B5">
        <v>214</v>
      </c>
    </row>
    <row spans="1:2" r="6">
      <c t="s" s="3" r="A6">
        <v>213</v>
      </c>
      <c t="s" s="3" r="B6">
        <v>215</v>
      </c>
    </row>
    <row spans="1:2" r="7">
      <c t="s" s="3" r="A7">
        <v>216</v>
      </c>
      <c t="s" s="3" r="B7">
        <v>217</v>
      </c>
    </row>
    <row spans="1:2" r="8">
      <c t="s" s="3" r="A8">
        <v>218</v>
      </c>
      <c t="s" s="3" r="B8">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s="1" r="A1">
        <v>220</v>
      </c>
      <c t="s" s="2" r="B1">
        <v>1</v>
      </c>
    </row>
    <row spans="1:2" r="2">
      <c t="s" s="2" r="B2">
        <v>2</v>
      </c>
    </row>
    <row spans="1:2" r="3">
      <c t="s" s="3" r="A3">
        <v>221</v>
      </c>
      <c t="n" s="4" r="B3">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80</v>
      </c>
    </row>
    <row spans="1:3" r="3">
      <c t="s" s="3" r="A3">
        <v>223</v>
      </c>
    </row>
    <row spans="1:3" r="4">
      <c t="s" s="3" r="A4">
        <v>224</v>
      </c>
      <c t="s" s="3" r="B4">
        <v>225</v>
      </c>
    </row>
    <row spans="1:3" r="5">
      <c t="s" s="3" r="A5">
        <v>226</v>
      </c>
      <c t="n" s="7" r="B5">
        <v>232</v>
      </c>
      <c t="n" s="7" r="C5">
        <v>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7</v>
      </c>
      <c t="s" s="2" r="B1">
        <v>79</v>
      </c>
      <c t="s" s="2" r="D1">
        <v>1</v>
      </c>
    </row>
    <row spans="1:5" r="2">
      <c t="s" s="2" r="B2">
        <v>2</v>
      </c>
      <c t="s" s="2" r="C2">
        <v>80</v>
      </c>
      <c t="s" s="2" r="D2">
        <v>2</v>
      </c>
      <c t="s" s="2" r="E2">
        <v>80</v>
      </c>
    </row>
    <row spans="1:5" r="3">
      <c t="s" s="3" r="A3">
        <v>95</v>
      </c>
      <c t="n" s="4" r="B3">
        <v>10473928</v>
      </c>
      <c t="n" s="4" r="C3">
        <v>10440803</v>
      </c>
      <c t="n" s="4" r="D3">
        <v>10470410</v>
      </c>
      <c t="n" s="4" r="E3">
        <v>10424001</v>
      </c>
    </row>
    <row spans="1:5" r="4">
      <c t="s" s="6" r="A4">
        <v>228</v>
      </c>
    </row>
    <row spans="1:5" r="5">
      <c t="s" s="3" r="A5">
        <v>229</v>
      </c>
      <c t="n" s="4" r="B5">
        <v>24983</v>
      </c>
      <c t="n" s="4" r="C5">
        <v>37011</v>
      </c>
      <c t="n" s="4" r="D5">
        <v>21907</v>
      </c>
      <c t="n" s="4" r="E5">
        <v>37074</v>
      </c>
    </row>
    <row spans="1:5" r="6">
      <c t="s" s="3" r="A6">
        <v>97</v>
      </c>
      <c t="n" s="4" r="B6">
        <v>10498911</v>
      </c>
      <c t="n" s="4" r="C6">
        <v>10477814</v>
      </c>
      <c t="n" s="4" r="D6">
        <v>10492317</v>
      </c>
      <c t="n" s="4" r="E6">
        <v>10461075</v>
      </c>
    </row>
    <row spans="1:5" r="7">
      <c t="s" s="3" r="A7">
        <v>230</v>
      </c>
      <c t="s" s="3" r="B7">
        <v>58</v>
      </c>
      <c t="s" s="3" r="C7">
        <v>58</v>
      </c>
      <c t="s" s="3" r="D7">
        <v>58</v>
      </c>
      <c t="n" s="4" r="E7">
        <v>45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31</v>
      </c>
      <c t="s" s="2" r="B1">
        <v>1</v>
      </c>
    </row>
    <row spans="1:3" r="2">
      <c t="s" s="2" r="B2">
        <v>2</v>
      </c>
      <c t="s" s="2" r="C2">
        <v>80</v>
      </c>
    </row>
    <row spans="1:3" r="3">
      <c t="s" s="3" r="A3">
        <v>232</v>
      </c>
      <c t="n" s="7" r="B3">
        <v>0</v>
      </c>
    </row>
    <row spans="1:3" r="4">
      <c t="s" s="3" r="A4">
        <v>233</v>
      </c>
      <c t="n" s="7" r="B4">
        <v>217000</v>
      </c>
      <c t="n" s="7" r="C4">
        <v>27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9</v>
      </c>
    </row>
    <row spans="1:3" r="2">
      <c t="s" s="3" r="A2">
        <v>235</v>
      </c>
    </row>
    <row spans="1:3" r="3">
      <c t="s" s="6" r="A3">
        <v>236</v>
      </c>
    </row>
    <row spans="1:3" r="4">
      <c t="s" s="3" r="A4">
        <v>237</v>
      </c>
      <c t="n" s="7" r="B4">
        <v>1480</v>
      </c>
      <c t="n" s="7" r="C4">
        <v>1480</v>
      </c>
    </row>
    <row spans="1:3" r="5">
      <c t="s" s="3" r="A5">
        <v>238</v>
      </c>
      <c t="n" s="4" r="B5">
        <v>1119</v>
      </c>
      <c t="n" s="4" r="C5">
        <v>979</v>
      </c>
    </row>
    <row spans="1:3" r="6">
      <c t="s" s="3" r="A6">
        <v>239</v>
      </c>
      <c t="n" s="4" r="B6">
        <v>361</v>
      </c>
      <c t="n" s="4" r="C6">
        <v>501</v>
      </c>
    </row>
    <row spans="1:3" r="7">
      <c t="s" s="6" r="A7">
        <v>240</v>
      </c>
    </row>
    <row spans="1:3" r="8">
      <c t="s" s="3" r="A8">
        <v>238</v>
      </c>
      <c t="n" s="4" r="B8">
        <v>1119</v>
      </c>
      <c t="n" s="4" r="C8">
        <v>979</v>
      </c>
    </row>
    <row spans="1:3" r="9">
      <c t="s" s="3" r="A9">
        <v>241</v>
      </c>
    </row>
    <row spans="1:3" r="10">
      <c t="s" s="6" r="A10">
        <v>236</v>
      </c>
    </row>
    <row spans="1:3" r="11">
      <c t="s" s="3" r="A11">
        <v>237</v>
      </c>
      <c t="n" s="4" r="B11">
        <v>590</v>
      </c>
      <c t="n" s="4" r="C11">
        <v>590</v>
      </c>
    </row>
    <row spans="1:3" r="12">
      <c t="s" s="3" r="A12">
        <v>238</v>
      </c>
      <c t="n" s="4" r="B12">
        <v>376</v>
      </c>
      <c t="n" s="4" r="C12">
        <v>346</v>
      </c>
    </row>
    <row spans="1:3" r="13">
      <c t="s" s="3" r="A13">
        <v>239</v>
      </c>
      <c t="n" s="4" r="B13">
        <v>214</v>
      </c>
      <c t="n" s="4" r="C13">
        <v>244</v>
      </c>
    </row>
    <row spans="1:3" r="14">
      <c t="s" s="6" r="A14">
        <v>240</v>
      </c>
    </row>
    <row spans="1:3" r="15">
      <c t="s" s="3" r="A15">
        <v>238</v>
      </c>
      <c t="n" s="4" r="B15">
        <v>376</v>
      </c>
      <c t="n" s="4" r="C15">
        <v>346</v>
      </c>
    </row>
    <row spans="1:3" r="16">
      <c t="s" s="3" r="A16">
        <v>242</v>
      </c>
    </row>
    <row spans="1:3" r="17">
      <c t="s" s="6" r="A17">
        <v>236</v>
      </c>
    </row>
    <row spans="1:3" r="18">
      <c t="s" s="3" r="A18">
        <v>237</v>
      </c>
      <c t="n" s="4" r="B18">
        <v>270</v>
      </c>
      <c t="n" s="4" r="C18">
        <v>270</v>
      </c>
    </row>
    <row spans="1:3" r="19">
      <c t="s" s="3" r="A19">
        <v>238</v>
      </c>
      <c t="n" s="4" r="B19">
        <v>189</v>
      </c>
      <c t="n" s="4" r="C19">
        <v>169</v>
      </c>
    </row>
    <row spans="1:3" r="20">
      <c t="s" s="3" r="A20">
        <v>239</v>
      </c>
      <c t="n" s="4" r="B20">
        <v>81</v>
      </c>
      <c t="n" s="4" r="C20">
        <v>101</v>
      </c>
    </row>
    <row spans="1:3" r="21">
      <c t="s" s="6" r="A21">
        <v>240</v>
      </c>
    </row>
    <row spans="1:3" r="22">
      <c t="s" s="3" r="A22">
        <v>238</v>
      </c>
      <c t="n" s="4" r="B22">
        <v>189</v>
      </c>
      <c t="n" s="4" r="C22">
        <v>169</v>
      </c>
    </row>
    <row spans="1:3" r="23">
      <c t="s" s="3" r="A23">
        <v>243</v>
      </c>
    </row>
    <row spans="1:3" r="24">
      <c t="s" s="6" r="A24">
        <v>236</v>
      </c>
    </row>
    <row spans="1:3" r="25">
      <c t="s" s="3" r="A25">
        <v>237</v>
      </c>
      <c t="n" s="4" r="B25">
        <v>140</v>
      </c>
      <c t="n" s="4" r="C25">
        <v>140</v>
      </c>
    </row>
    <row spans="1:3" r="26">
      <c t="s" s="3" r="A26">
        <v>238</v>
      </c>
      <c t="n" s="4" r="B26">
        <v>130</v>
      </c>
      <c t="n" s="4" r="C26">
        <v>103</v>
      </c>
    </row>
    <row spans="1:3" r="27">
      <c t="s" s="3" r="A27">
        <v>239</v>
      </c>
      <c t="n" s="4" r="B27">
        <v>10</v>
      </c>
      <c t="n" s="4" r="C27">
        <v>37</v>
      </c>
    </row>
    <row spans="1:3" r="28">
      <c t="s" s="6" r="A28">
        <v>240</v>
      </c>
    </row>
    <row spans="1:3" r="29">
      <c t="s" s="3" r="A29">
        <v>238</v>
      </c>
      <c t="n" s="4" r="B29">
        <v>130</v>
      </c>
      <c t="n" s="4" r="C29">
        <v>103</v>
      </c>
    </row>
    <row spans="1:3" r="30">
      <c t="s" s="3" r="A30">
        <v>244</v>
      </c>
    </row>
    <row spans="1:3" r="31">
      <c t="s" s="6" r="A31">
        <v>240</v>
      </c>
    </row>
    <row spans="1:3" r="32">
      <c t="s" s="3" r="A32">
        <v>245</v>
      </c>
      <c t="n" s="4" r="B32">
        <v>510</v>
      </c>
      <c t="n" s="4" r="C32">
        <v>510</v>
      </c>
    </row>
    <row spans="1:3" r="33">
      <c t="s" s="3" r="A33">
        <v>237</v>
      </c>
      <c t="n" s="4" r="B33">
        <v>2480</v>
      </c>
      <c t="n" s="4" r="C33">
        <v>2480</v>
      </c>
    </row>
    <row spans="1:3" r="34">
      <c t="s" s="3" r="A34">
        <v>238</v>
      </c>
      <c t="n" s="4" r="B34">
        <v>1814</v>
      </c>
      <c t="n" s="4" r="C34">
        <v>1597</v>
      </c>
    </row>
    <row spans="1:3" r="35">
      <c t="s" s="3" r="A35">
        <v>239</v>
      </c>
      <c t="n" s="4" r="B35">
        <v>666</v>
      </c>
      <c t="n" s="4" r="C35">
        <v>883</v>
      </c>
    </row>
    <row spans="1:3" r="36">
      <c t="s" s="3" r="A36">
        <v>246</v>
      </c>
      <c t="n" s="4" r="B36">
        <v>2990</v>
      </c>
      <c t="n" s="4" r="C36">
        <v>2990</v>
      </c>
    </row>
    <row spans="1:3" r="37">
      <c t="s" s="3" r="A37">
        <v>238</v>
      </c>
      <c t="n" s="4" r="B37">
        <v>1814</v>
      </c>
      <c t="n" s="4" r="C37">
        <v>1597</v>
      </c>
    </row>
    <row spans="1:3" r="38">
      <c t="s" s="3" r="A38">
        <v>239</v>
      </c>
      <c t="n" s="7" r="B38">
        <v>1176</v>
      </c>
      <c t="n" s="7" r="C38">
        <v>13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9</v>
      </c>
    </row>
    <row spans="1:3" r="2">
      <c t="s" s="3" r="A2">
        <v>69</v>
      </c>
      <c t="n" s="7" r="B2">
        <v>146</v>
      </c>
      <c t="n" s="7" r="C2">
        <v>146</v>
      </c>
    </row>
    <row spans="1:3" r="3">
      <c t="s" s="3" r="A3">
        <v>70</v>
      </c>
      <c t="n" s="8" r="B3">
        <v>0.01</v>
      </c>
      <c t="n" s="8" r="C3">
        <v>0.01</v>
      </c>
    </row>
    <row spans="1:3" r="4">
      <c t="s" s="3" r="A4">
        <v>71</v>
      </c>
      <c t="n" s="4" r="B4">
        <v>5000000</v>
      </c>
      <c t="n" s="4" r="C4">
        <v>5000000</v>
      </c>
    </row>
    <row spans="1:3" r="5">
      <c t="s" s="3" r="A5">
        <v>72</v>
      </c>
      <c t="n" s="4" r="B5">
        <v>0</v>
      </c>
      <c t="n" s="4" r="C5">
        <v>0</v>
      </c>
    </row>
    <row spans="1:3" r="6">
      <c t="s" s="3" r="A6">
        <v>73</v>
      </c>
      <c t="n" s="4" r="B6">
        <v>0</v>
      </c>
      <c t="n" s="4" r="C6">
        <v>0</v>
      </c>
    </row>
    <row spans="1:3" r="7">
      <c t="s" s="3" r="A7">
        <v>74</v>
      </c>
      <c t="n" s="8" r="B7">
        <v>0.01</v>
      </c>
      <c t="n" s="8" r="C7">
        <v>0.01</v>
      </c>
    </row>
    <row spans="1:3" r="8">
      <c t="s" s="3" r="A8">
        <v>75</v>
      </c>
      <c t="n" s="4" r="B8">
        <v>20000000</v>
      </c>
      <c t="n" s="4" r="C8">
        <v>20000000</v>
      </c>
    </row>
    <row spans="1:3" r="9">
      <c t="s" s="3" r="A9">
        <v>76</v>
      </c>
      <c t="n" s="4" r="B9">
        <v>10595755</v>
      </c>
      <c t="n" s="4" r="C9">
        <v>10595755</v>
      </c>
    </row>
    <row spans="1:3" r="10">
      <c t="s" s="3" r="A10">
        <v>77</v>
      </c>
      <c t="n" s="4" r="B10">
        <v>33077</v>
      </c>
      <c t="n" s="4" r="C10">
        <v>33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47</v>
      </c>
      <c t="s" s="2" r="B1">
        <v>248</v>
      </c>
    </row>
    <row spans="1:2" r="2">
      <c t="s" s="3" r="A2">
        <v>249</v>
      </c>
      <c t="n" s="7" r="B2">
        <v>72</v>
      </c>
    </row>
    <row spans="1:2" r="3">
      <c t="n" s="4" r="A3">
        <v>2016</v>
      </c>
      <c t="n" s="4" r="B3">
        <v>229</v>
      </c>
    </row>
    <row spans="1:2" r="4">
      <c t="n" s="4" r="A4">
        <v>2017</v>
      </c>
      <c t="n" s="4" r="B4">
        <v>212</v>
      </c>
    </row>
    <row spans="1:2" r="5">
      <c t="n" s="4" r="A5">
        <v>2018</v>
      </c>
      <c t="n" s="4" r="B5">
        <v>65</v>
      </c>
    </row>
    <row spans="1:2" r="6">
      <c t="n" s="4" r="A6">
        <v>2019</v>
      </c>
      <c t="n" s="7" r="B6">
        <v>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80</v>
      </c>
    </row>
    <row spans="1:3" r="3">
      <c t="s" s="3" r="A3">
        <v>251</v>
      </c>
    </row>
    <row spans="1:3" r="4">
      <c t="s" s="3" r="A4">
        <v>252</v>
      </c>
      <c t="s" s="3" r="B4">
        <v>253</v>
      </c>
      <c t="s" s="3" r="C4">
        <v>254</v>
      </c>
    </row>
    <row spans="1:3" r="5">
      <c t="s" s="3" r="A5">
        <v>255</v>
      </c>
    </row>
    <row spans="1:3" r="6">
      <c t="s" s="3" r="A6">
        <v>252</v>
      </c>
      <c t="s" s="3" r="C6">
        <v>254</v>
      </c>
    </row>
    <row spans="1:3" r="7">
      <c t="s" s="3" r="A7">
        <v>256</v>
      </c>
      <c t="n" s="4" r="B7">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7</v>
      </c>
      <c t="s" s="2" r="B1">
        <v>2</v>
      </c>
      <c t="s" s="2" r="C1">
        <v>29</v>
      </c>
    </row>
    <row spans="1:3" r="2">
      <c t="s" s="3" r="A2">
        <v>258</v>
      </c>
      <c t="n" s="7" r="B2">
        <v>2641</v>
      </c>
      <c t="n" s="7" r="C2">
        <v>2505</v>
      </c>
    </row>
    <row spans="1:3" r="3">
      <c t="s" s="3" r="A3">
        <v>259</v>
      </c>
      <c t="n" s="4" r="B3">
        <v>462</v>
      </c>
      <c t="n" s="4" r="C3">
        <v>406</v>
      </c>
    </row>
    <row spans="1:3" r="4">
      <c t="s" s="3" r="A4">
        <v>260</v>
      </c>
      <c t="n" s="4" r="B4">
        <v>137</v>
      </c>
      <c t="n" s="4" r="C4">
        <v>129</v>
      </c>
    </row>
    <row spans="1:3" r="5">
      <c t="s" s="3" r="A5">
        <v>261</v>
      </c>
      <c t="n" s="4" r="B5">
        <v>562</v>
      </c>
      <c t="n" s="4" r="C5">
        <v>729</v>
      </c>
    </row>
    <row spans="1:3" r="6">
      <c t="s" s="3" r="A6">
        <v>262</v>
      </c>
      <c t="n" s="7" r="B6">
        <v>3802</v>
      </c>
      <c t="n" s="7" r="C6">
        <v>37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3</v>
      </c>
      <c t="s" s="2" r="B1">
        <v>1</v>
      </c>
    </row>
    <row spans="1:3" r="2">
      <c t="s" s="2" r="B2">
        <v>2</v>
      </c>
      <c t="s" s="2" r="C2">
        <v>29</v>
      </c>
    </row>
    <row spans="1:3" r="3">
      <c t="s" s="3" r="A3">
        <v>264</v>
      </c>
    </row>
    <row spans="1:3" r="4">
      <c t="s" s="3" r="A4">
        <v>265</v>
      </c>
      <c t="s" s="3" r="B4">
        <v>266</v>
      </c>
    </row>
    <row spans="1:3" r="5">
      <c t="s" s="3" r="A5">
        <v>267</v>
      </c>
      <c t="s" s="3" r="B5">
        <v>268</v>
      </c>
    </row>
    <row spans="1:3" r="6">
      <c t="s" s="3" r="A6">
        <v>269</v>
      </c>
      <c t="s" s="3" r="B6">
        <v>270</v>
      </c>
    </row>
    <row spans="1:3" r="7">
      <c t="s" s="3" r="A7">
        <v>271</v>
      </c>
      <c t="n" s="7" r="B7">
        <v>250</v>
      </c>
      <c t="n" s="7" r="C7">
        <v>250</v>
      </c>
    </row>
    <row spans="1:3" r="8">
      <c t="s" s="3" r="A8">
        <v>272</v>
      </c>
    </row>
    <row spans="1:3" r="9">
      <c t="s" s="3" r="A9">
        <v>265</v>
      </c>
      <c t="s" s="3" r="B9">
        <v>273</v>
      </c>
    </row>
    <row spans="1:3" r="10">
      <c t="s" s="3" r="A10">
        <v>267</v>
      </c>
      <c t="s" s="3" r="B10">
        <v>274</v>
      </c>
    </row>
    <row spans="1:3" r="11">
      <c t="s" s="3" r="A11">
        <v>269</v>
      </c>
      <c t="s" s="3" r="B11">
        <v>275</v>
      </c>
    </row>
    <row spans="1:3" r="12">
      <c t="s" s="3" r="A12">
        <v>271</v>
      </c>
      <c t="n" s="7" r="B12">
        <v>100</v>
      </c>
      <c t="n" s="4" r="C12">
        <v>100</v>
      </c>
    </row>
    <row spans="1:3" r="13">
      <c t="s" s="3" r="A13">
        <v>271</v>
      </c>
      <c t="n" s="7" r="B13">
        <v>350</v>
      </c>
      <c t="n" s="7" r="C13">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76</v>
      </c>
      <c t="s" s="2" r="B1">
        <v>1</v>
      </c>
      <c t="s" s="2" r="D1">
        <v>277</v>
      </c>
    </row>
    <row spans="1:4" r="2">
      <c t="s" s="2" r="B2">
        <v>2</v>
      </c>
      <c t="s" s="2" r="C2">
        <v>80</v>
      </c>
      <c t="s" s="2" r="D2">
        <v>29</v>
      </c>
    </row>
    <row spans="1:4" r="3">
      <c t="s" s="3" r="A3">
        <v>278</v>
      </c>
    </row>
    <row spans="1:4" r="4">
      <c t="s" s="3" r="A4">
        <v>279</v>
      </c>
      <c t="n" s="7" r="B4">
        <v>0</v>
      </c>
      <c t="n" s="7" r="C4">
        <v>0</v>
      </c>
    </row>
    <row spans="1:4" r="5">
      <c t="s" s="3" r="A5">
        <v>280</v>
      </c>
      <c t="s" s="3" r="B5">
        <v>281</v>
      </c>
    </row>
    <row spans="1:4" r="6">
      <c t="s" s="3" r="A6">
        <v>282</v>
      </c>
      <c t="n" s="7" r="B6">
        <v>235000</v>
      </c>
    </row>
    <row spans="1:4" r="7">
      <c t="s" s="3" r="A7">
        <v>283</v>
      </c>
      <c t="s" s="3" r="B7">
        <v>284</v>
      </c>
    </row>
    <row spans="1:4" r="8">
      <c t="s" s="3" r="A8">
        <v>285</v>
      </c>
      <c t="n" s="4" r="B8">
        <v>0</v>
      </c>
      <c t="n" s="4" r="D8">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79</v>
      </c>
      <c t="s" s="2" r="D1">
        <v>1</v>
      </c>
    </row>
    <row spans="1:5" r="2">
      <c t="s" s="2" r="B2">
        <v>2</v>
      </c>
      <c t="s" s="2" r="C2">
        <v>80</v>
      </c>
      <c t="s" s="2" r="D2">
        <v>2</v>
      </c>
      <c t="s" s="2" r="E2">
        <v>80</v>
      </c>
    </row>
    <row spans="1:5" r="3">
      <c t="s" s="3" r="A3">
        <v>287</v>
      </c>
    </row>
    <row spans="1:5" r="4">
      <c t="s" s="3" r="A4">
        <v>288</v>
      </c>
      <c t="n" s="7" r="B4">
        <v>3</v>
      </c>
      <c t="n" s="7" r="C4">
        <v>2</v>
      </c>
      <c t="n" s="7" r="D4">
        <v>8</v>
      </c>
      <c t="n" s="7" r="E4">
        <v>8</v>
      </c>
    </row>
    <row spans="1:5" r="5">
      <c t="s" s="3" r="A5">
        <v>289</v>
      </c>
    </row>
    <row spans="1:5" r="6">
      <c t="s" s="3" r="A6">
        <v>288</v>
      </c>
      <c t="n" s="4" r="B6">
        <v>1</v>
      </c>
      <c t="n" s="4" r="C6">
        <v>1</v>
      </c>
      <c t="n" s="4" r="D6">
        <v>4</v>
      </c>
      <c t="n" s="4" r="E6">
        <v>5</v>
      </c>
    </row>
    <row spans="1:5" r="7">
      <c t="s" s="3" r="A7">
        <v>290</v>
      </c>
    </row>
    <row spans="1:5" r="8">
      <c t="s" s="3" r="A8">
        <v>288</v>
      </c>
      <c t="n" s="4" r="B8">
        <v>2</v>
      </c>
      <c t="n" s="4" r="C8">
        <v>3</v>
      </c>
      <c t="n" s="4" r="D8">
        <v>7</v>
      </c>
      <c t="n" s="4" r="E8">
        <v>14</v>
      </c>
    </row>
    <row spans="1:5" r="9">
      <c t="s" s="3" r="A9">
        <v>291</v>
      </c>
    </row>
    <row spans="1:5" r="10">
      <c t="s" s="3" r="A10">
        <v>288</v>
      </c>
      <c t="n" s="4" r="B10">
        <v>24</v>
      </c>
      <c t="n" s="4" r="C10">
        <v>24</v>
      </c>
      <c t="n" s="4" r="D10">
        <v>72</v>
      </c>
      <c t="n" s="4" r="E10">
        <v>77</v>
      </c>
    </row>
    <row spans="1:5" r="11">
      <c t="s" s="3" r="A11">
        <v>288</v>
      </c>
      <c t="n" s="7" r="B11">
        <v>30</v>
      </c>
      <c t="n" s="7" r="C11">
        <v>30</v>
      </c>
      <c t="n" s="7" r="D11">
        <v>91</v>
      </c>
      <c t="n" s="7" r="E11">
        <v>1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292</v>
      </c>
      <c t="s" s="2" r="B1">
        <v>1</v>
      </c>
    </row>
    <row spans="1:2" r="2">
      <c t="s" s="2" r="B2">
        <v>293</v>
      </c>
    </row>
    <row spans="1:2" r="3">
      <c t="s" s="3" r="A3">
        <v>294</v>
      </c>
      <c t="n" s="4" r="B3">
        <v>101875</v>
      </c>
    </row>
    <row spans="1:2" r="4">
      <c t="s" s="3" r="A4">
        <v>295</v>
      </c>
      <c t="n" s="8" r="B4">
        <v>2.82</v>
      </c>
    </row>
    <row spans="1:2" r="5">
      <c t="s" s="3" r="A5">
        <v>296</v>
      </c>
      <c t="s" s="3" r="B5">
        <v>58</v>
      </c>
    </row>
    <row spans="1:2" r="6">
      <c t="s" s="3" r="A6">
        <v>297</v>
      </c>
      <c t="s" s="3" r="B6">
        <v>58</v>
      </c>
    </row>
    <row spans="1:2" r="7">
      <c t="s" s="3" r="A7">
        <v>298</v>
      </c>
      <c t="n" s="4" r="B7">
        <v>-13125</v>
      </c>
    </row>
    <row spans="1:2" r="8">
      <c t="s" s="3" r="A8">
        <v>299</v>
      </c>
      <c t="n" s="8" r="B8">
        <v>3.15</v>
      </c>
    </row>
    <row spans="1:2" r="9">
      <c t="s" s="3" r="A9">
        <v>300</v>
      </c>
      <c t="s" s="3" r="B9">
        <v>58</v>
      </c>
    </row>
    <row spans="1:2" r="10">
      <c t="s" s="3" r="A10">
        <v>301</v>
      </c>
      <c t="s" s="3" r="B10">
        <v>58</v>
      </c>
    </row>
    <row spans="1:2" r="11">
      <c t="s" s="3" r="A11">
        <v>294</v>
      </c>
      <c t="n" s="4" r="B11">
        <v>88750</v>
      </c>
    </row>
    <row spans="1:2" r="12">
      <c t="s" s="3" r="A12">
        <v>295</v>
      </c>
      <c t="n" s="8" r="B12">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2</v>
      </c>
      <c t="s" s="2" r="B1">
        <v>1</v>
      </c>
    </row>
    <row spans="1:3" r="2">
      <c t="s" s="2" r="B2">
        <v>2</v>
      </c>
      <c t="s" s="2" r="C2">
        <v>80</v>
      </c>
    </row>
    <row spans="1:3" r="3">
      <c t="s" s="3" r="A3">
        <v>303</v>
      </c>
      <c t="s" s="3" r="B3">
        <v>304</v>
      </c>
    </row>
    <row spans="1:3" r="4">
      <c t="s" s="3" r="A4">
        <v>305</v>
      </c>
      <c t="n" s="7" r="B4">
        <v>5</v>
      </c>
    </row>
    <row spans="1:3" r="5">
      <c t="s" s="3" r="A5">
        <v>306</v>
      </c>
      <c t="s" s="3" r="B5">
        <v>281</v>
      </c>
    </row>
    <row spans="1:3" r="6">
      <c t="s" s="3" r="A6">
        <v>307</v>
      </c>
      <c t="n" s="7" r="B6">
        <v>297</v>
      </c>
      <c t="n" s="7" r="C6">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t="s" s="1" r="A1">
        <v>308</v>
      </c>
      <c t="s" s="2" r="B1">
        <v>1</v>
      </c>
    </row>
    <row spans="1:2" r="2">
      <c t="s" s="2" r="B2">
        <v>2</v>
      </c>
    </row>
    <row spans="1:2" r="3">
      <c t="s" s="3" r="A3">
        <v>221</v>
      </c>
      <c t="n" s="4" r="B3">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79</v>
      </c>
      <c t="s" s="2" r="D1">
        <v>1</v>
      </c>
    </row>
    <row spans="1:5" r="2">
      <c t="s" s="2" r="B2">
        <v>2</v>
      </c>
      <c t="s" s="2" r="C2">
        <v>80</v>
      </c>
      <c t="s" s="2" r="D2">
        <v>2</v>
      </c>
      <c t="s" s="2" r="E2">
        <v>80</v>
      </c>
    </row>
    <row spans="1:5" r="3">
      <c t="s" s="3" r="A3">
        <v>310</v>
      </c>
    </row>
    <row spans="1:5" r="4">
      <c t="s" s="6" r="A4">
        <v>311</v>
      </c>
    </row>
    <row spans="1:5" r="5">
      <c t="s" s="3" r="A5">
        <v>312</v>
      </c>
      <c t="n" s="7" r="B5">
        <v>6259</v>
      </c>
      <c t="n" s="7" r="C5">
        <v>5908</v>
      </c>
      <c t="n" s="7" r="D5">
        <v>18635</v>
      </c>
      <c t="n" s="7" r="E5">
        <v>17267</v>
      </c>
    </row>
    <row spans="1:5" r="6">
      <c t="s" s="6" r="A6">
        <v>313</v>
      </c>
    </row>
    <row spans="1:5" r="7">
      <c t="s" s="3" r="A7">
        <v>314</v>
      </c>
      <c t="n" s="4" r="B7">
        <v>1165</v>
      </c>
      <c t="n" s="4" r="C7">
        <v>1304</v>
      </c>
      <c t="n" s="4" r="D7">
        <v>3731</v>
      </c>
      <c t="n" s="4" r="E7">
        <v>3322</v>
      </c>
    </row>
    <row spans="1:5" r="8">
      <c t="s" s="6" r="A8">
        <v>315</v>
      </c>
    </row>
    <row spans="1:5" r="9">
      <c t="s" s="3" r="A9">
        <v>316</v>
      </c>
      <c t="n" s="4" r="B9">
        <v>886</v>
      </c>
      <c t="n" s="4" r="C9">
        <v>861</v>
      </c>
      <c t="n" s="4" r="D9">
        <v>2559</v>
      </c>
      <c t="n" s="4" r="E9">
        <v>2222</v>
      </c>
    </row>
    <row spans="1:5" r="10">
      <c t="s" s="3" r="A10">
        <v>317</v>
      </c>
    </row>
    <row spans="1:5" r="11">
      <c t="s" s="6" r="A11">
        <v>311</v>
      </c>
    </row>
    <row spans="1:5" r="12">
      <c t="s" s="3" r="A12">
        <v>312</v>
      </c>
      <c t="n" s="4" r="B12">
        <v>1273</v>
      </c>
      <c t="n" s="4" r="C12">
        <v>3077</v>
      </c>
      <c t="n" s="4" r="D12">
        <v>6195</v>
      </c>
      <c t="n" s="4" r="E12">
        <v>9261</v>
      </c>
    </row>
    <row spans="1:5" r="13">
      <c t="s" s="6" r="A13">
        <v>313</v>
      </c>
    </row>
    <row spans="1:5" r="14">
      <c t="s" s="3" r="A14">
        <v>314</v>
      </c>
      <c t="n" s="4" r="B14">
        <v>-759</v>
      </c>
      <c t="n" s="4" r="C14">
        <v>-109</v>
      </c>
      <c t="n" s="4" r="D14">
        <v>-1240</v>
      </c>
      <c t="n" s="4" r="E14">
        <v>245</v>
      </c>
    </row>
    <row spans="1:5" r="15">
      <c t="s" s="6" r="A15">
        <v>315</v>
      </c>
    </row>
    <row spans="1:5" r="16">
      <c t="s" s="3" r="A16">
        <v>316</v>
      </c>
      <c t="n" s="4" r="B16">
        <v>-577</v>
      </c>
      <c t="n" s="4" r="C16">
        <v>-72</v>
      </c>
      <c t="n" s="4" r="D16">
        <v>-891</v>
      </c>
      <c t="n" s="4" r="E16">
        <v>152</v>
      </c>
    </row>
    <row spans="1:5" r="17">
      <c t="s" s="3" r="A17">
        <v>318</v>
      </c>
    </row>
    <row spans="1:5" r="18">
      <c t="s" s="6" r="A18">
        <v>311</v>
      </c>
    </row>
    <row spans="1:5" r="19">
      <c t="s" s="3" r="A19">
        <v>312</v>
      </c>
      <c t="n" s="4" r="B19">
        <v>1671</v>
      </c>
      <c t="n" s="4" r="C19">
        <v>1809</v>
      </c>
      <c t="n" s="4" r="D19">
        <v>6120</v>
      </c>
      <c t="n" s="4" r="E19">
        <v>5406</v>
      </c>
    </row>
    <row spans="1:5" r="20">
      <c t="s" s="6" r="A20">
        <v>313</v>
      </c>
    </row>
    <row spans="1:5" r="21">
      <c t="s" s="3" r="A21">
        <v>314</v>
      </c>
      <c t="n" s="4" r="B21">
        <v>79</v>
      </c>
      <c t="n" s="4" r="C21">
        <v>203</v>
      </c>
      <c t="n" s="4" r="D21">
        <v>875</v>
      </c>
      <c t="n" s="4" r="E21">
        <v>608</v>
      </c>
    </row>
    <row spans="1:5" r="22">
      <c t="s" s="6" r="A22">
        <v>315</v>
      </c>
    </row>
    <row spans="1:5" r="23">
      <c t="s" s="3" r="A23">
        <v>316</v>
      </c>
      <c t="n" s="4" r="B23">
        <v>60</v>
      </c>
      <c t="n" s="4" r="C23">
        <v>134</v>
      </c>
      <c t="n" s="4" r="D23">
        <v>579</v>
      </c>
      <c t="n" s="4" r="E23">
        <v>402</v>
      </c>
    </row>
    <row spans="1:5" r="24">
      <c t="s" s="3" r="A24">
        <v>319</v>
      </c>
    </row>
    <row spans="1:5" r="25">
      <c t="s" s="6" r="A25">
        <v>313</v>
      </c>
    </row>
    <row spans="1:5" r="26">
      <c t="s" s="3" r="A26">
        <v>314</v>
      </c>
      <c t="n" s="4" r="B26">
        <v>-78</v>
      </c>
      <c t="n" s="4" r="C26">
        <v>-130</v>
      </c>
      <c t="n" s="4" r="D26">
        <v>-629</v>
      </c>
      <c t="n" s="4" r="E26">
        <v>-442</v>
      </c>
    </row>
    <row spans="1:5" r="27">
      <c t="s" s="6" r="A27">
        <v>315</v>
      </c>
    </row>
    <row spans="1:5" r="28">
      <c t="s" s="3" r="A28">
        <v>316</v>
      </c>
      <c t="n" s="4" r="B28">
        <v>-59</v>
      </c>
      <c t="n" s="4" r="C28">
        <v>-86</v>
      </c>
      <c t="n" s="4" r="D28">
        <v>-419</v>
      </c>
      <c t="n" s="4" r="E28">
        <v>-296</v>
      </c>
    </row>
    <row spans="1:5" r="29">
      <c t="s" s="3" r="A29">
        <v>312</v>
      </c>
      <c t="n" s="4" r="B29">
        <v>9203</v>
      </c>
      <c t="n" s="4" r="C29">
        <v>10794</v>
      </c>
      <c t="n" s="4" r="D29">
        <v>30950</v>
      </c>
      <c t="n" s="4" r="E29">
        <v>31934</v>
      </c>
    </row>
    <row spans="1:5" r="30">
      <c t="s" s="3" r="A30">
        <v>314</v>
      </c>
      <c t="n" s="4" r="B30">
        <v>407</v>
      </c>
      <c t="n" s="4" r="C30">
        <v>1268</v>
      </c>
      <c t="n" s="4" r="D30">
        <v>2737</v>
      </c>
      <c t="n" s="4" r="E30">
        <v>3733</v>
      </c>
    </row>
    <row spans="1:5" r="31">
      <c t="s" s="3" r="A31">
        <v>316</v>
      </c>
      <c t="n" s="7" r="B31">
        <v>310</v>
      </c>
      <c t="n" s="7" r="C31">
        <v>837</v>
      </c>
      <c t="n" s="7" r="D31">
        <v>1828</v>
      </c>
      <c t="n" s="7" r="E31">
        <v>24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c t="n" s="7" r="B3">
        <v>9203</v>
      </c>
      <c t="n" s="7" r="C3">
        <v>10794</v>
      </c>
      <c t="n" s="7" r="D3">
        <v>30950</v>
      </c>
      <c t="n" s="7" r="E3">
        <v>31934</v>
      </c>
    </row>
    <row spans="1:5" r="4">
      <c t="s" s="3" r="A4">
        <v>82</v>
      </c>
      <c t="n" s="4" r="B4">
        <v>4880</v>
      </c>
      <c t="n" s="4" r="C4">
        <v>5626</v>
      </c>
      <c t="n" s="4" r="D4">
        <v>15863</v>
      </c>
      <c t="n" s="4" r="E4">
        <v>16499</v>
      </c>
    </row>
    <row spans="1:5" r="5">
      <c t="s" s="3" r="A5">
        <v>83</v>
      </c>
      <c t="n" s="4" r="B5">
        <v>4323</v>
      </c>
      <c t="n" s="4" r="C5">
        <v>5168</v>
      </c>
      <c t="n" s="4" r="D5">
        <v>15087</v>
      </c>
      <c t="n" s="4" r="E5">
        <v>15435</v>
      </c>
    </row>
    <row spans="1:5" r="6">
      <c t="s" s="6" r="A6">
        <v>84</v>
      </c>
    </row>
    <row spans="1:5" r="7">
      <c t="s" s="3" r="A7">
        <v>85</v>
      </c>
      <c t="n" s="4" r="B7">
        <v>1370</v>
      </c>
      <c t="n" s="4" r="C7">
        <v>1462</v>
      </c>
      <c t="n" s="4" r="D7">
        <v>4449</v>
      </c>
      <c t="n" s="4" r="E7">
        <v>4318</v>
      </c>
    </row>
    <row spans="1:5" r="8">
      <c t="s" s="3" r="A8">
        <v>86</v>
      </c>
      <c t="n" s="4" r="B8">
        <v>1041</v>
      </c>
      <c t="n" s="4" r="C8">
        <v>894</v>
      </c>
      <c t="n" s="4" r="D8">
        <v>3030</v>
      </c>
      <c t="n" s="4" r="E8">
        <v>2704</v>
      </c>
    </row>
    <row spans="1:5" r="9">
      <c t="s" s="3" r="A9">
        <v>87</v>
      </c>
      <c t="n" s="4" r="B9">
        <v>1511</v>
      </c>
      <c t="n" s="4" r="C9">
        <v>1528</v>
      </c>
      <c t="n" s="4" r="D9">
        <v>4887</v>
      </c>
      <c t="n" s="4" r="E9">
        <v>4681</v>
      </c>
    </row>
    <row spans="1:5" r="10">
      <c t="s" s="3" r="A10">
        <v>88</v>
      </c>
      <c t="n" s="4" r="B10">
        <v>3922</v>
      </c>
      <c t="n" s="4" r="C10">
        <v>3884</v>
      </c>
      <c t="n" s="4" r="D10">
        <v>12366</v>
      </c>
      <c t="n" s="4" r="E10">
        <v>11703</v>
      </c>
    </row>
    <row spans="1:5" r="11">
      <c t="s" s="3" r="A11">
        <v>89</v>
      </c>
      <c t="n" s="4" r="B11">
        <v>401</v>
      </c>
      <c t="n" s="4" r="C11">
        <v>1284</v>
      </c>
      <c t="n" s="4" r="D11">
        <v>2721</v>
      </c>
      <c t="n" s="4" r="E11">
        <v>3732</v>
      </c>
    </row>
    <row spans="1:5" r="12">
      <c t="s" s="3" r="A12">
        <v>90</v>
      </c>
      <c t="n" s="4" r="B12">
        <v>6</v>
      </c>
      <c t="n" s="4" r="C12">
        <v>-16</v>
      </c>
      <c t="n" s="4" r="D12">
        <v>16</v>
      </c>
      <c t="n" s="4" r="E12">
        <v>1</v>
      </c>
    </row>
    <row spans="1:5" r="13">
      <c t="s" s="3" r="A13">
        <v>91</v>
      </c>
      <c t="n" s="4" r="B13">
        <v>407</v>
      </c>
      <c t="n" s="4" r="C13">
        <v>1268</v>
      </c>
      <c t="n" s="4" r="D13">
        <v>2737</v>
      </c>
      <c t="n" s="4" r="E13">
        <v>3733</v>
      </c>
    </row>
    <row spans="1:5" r="14">
      <c t="s" s="3" r="A14">
        <v>92</v>
      </c>
      <c t="n" s="4" r="B14">
        <v>97</v>
      </c>
      <c t="n" s="4" r="C14">
        <v>431</v>
      </c>
      <c t="n" s="4" r="D14">
        <v>909</v>
      </c>
      <c t="n" s="4" r="E14">
        <v>1253</v>
      </c>
    </row>
    <row spans="1:5" r="15">
      <c t="s" s="3" r="A15">
        <v>93</v>
      </c>
      <c t="n" s="7" r="B15">
        <v>310</v>
      </c>
      <c t="n" s="7" r="C15">
        <v>837</v>
      </c>
      <c t="n" s="7" r="D15">
        <v>1828</v>
      </c>
      <c t="n" s="7" r="E15">
        <v>2480</v>
      </c>
    </row>
    <row spans="1:5" r="16">
      <c t="s" s="3" r="A16">
        <v>94</v>
      </c>
      <c t="n" s="8" r="B16">
        <v>0.03</v>
      </c>
      <c t="n" s="8" r="C16">
        <v>0.08</v>
      </c>
      <c t="n" s="8" r="D16">
        <v>0.17</v>
      </c>
      <c t="n" s="8" r="E16">
        <v>0.24</v>
      </c>
    </row>
    <row spans="1:5" r="17">
      <c t="s" s="3" r="A17">
        <v>95</v>
      </c>
      <c t="n" s="4" r="B17">
        <v>10473928</v>
      </c>
      <c t="n" s="4" r="C17">
        <v>10440803</v>
      </c>
      <c t="n" s="4" r="D17">
        <v>10470410</v>
      </c>
      <c t="n" s="4" r="E17">
        <v>10424001</v>
      </c>
    </row>
    <row spans="1:5" r="18">
      <c t="s" s="3" r="A18">
        <v>96</v>
      </c>
      <c t="n" s="8" r="B18">
        <v>0.03</v>
      </c>
      <c t="n" s="8" r="C18">
        <v>0.08</v>
      </c>
      <c t="n" s="8" r="D18">
        <v>0.17</v>
      </c>
      <c t="n" s="8" r="E18">
        <v>0.24</v>
      </c>
    </row>
    <row spans="1:5" r="19">
      <c t="s" s="3" r="A19">
        <v>97</v>
      </c>
      <c t="n" s="4" r="B19">
        <v>10498911</v>
      </c>
      <c t="n" s="4" r="C19">
        <v>10477814</v>
      </c>
      <c t="n" s="4" r="D19">
        <v>10492317</v>
      </c>
      <c t="n" s="4" r="E19">
        <v>10461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29</v>
      </c>
    </row>
    <row spans="1:3" r="2">
      <c t="s" s="3" r="A2">
        <v>310</v>
      </c>
    </row>
    <row spans="1:3" r="3">
      <c t="s" s="6" r="A3">
        <v>30</v>
      </c>
    </row>
    <row spans="1:3" r="4">
      <c t="s" s="3" r="A4">
        <v>321</v>
      </c>
      <c t="n" s="7" r="B4">
        <v>16645</v>
      </c>
      <c t="n" s="7" r="C4">
        <v>26211</v>
      </c>
    </row>
    <row spans="1:3" r="5">
      <c t="s" s="3" r="A5">
        <v>317</v>
      </c>
    </row>
    <row spans="1:3" r="6">
      <c t="s" s="6" r="A6">
        <v>30</v>
      </c>
    </row>
    <row spans="1:3" r="7">
      <c t="s" s="3" r="A7">
        <v>321</v>
      </c>
      <c t="n" s="4" r="B7">
        <v>20481</v>
      </c>
      <c t="n" s="4" r="C7">
        <v>7801</v>
      </c>
    </row>
    <row spans="1:3" r="8">
      <c t="s" s="3" r="A8">
        <v>318</v>
      </c>
    </row>
    <row spans="1:3" r="9">
      <c t="s" s="6" r="A9">
        <v>30</v>
      </c>
    </row>
    <row spans="1:3" r="10">
      <c t="s" s="3" r="A10">
        <v>321</v>
      </c>
      <c t="n" s="4" r="B10">
        <v>3847</v>
      </c>
      <c t="n" s="4" r="C10">
        <v>4726</v>
      </c>
    </row>
    <row spans="1:3" r="11">
      <c t="s" s="3" r="A11">
        <v>321</v>
      </c>
      <c t="n" s="7" r="B11">
        <v>40973</v>
      </c>
      <c t="n" s="7" r="C11">
        <v>387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79</v>
      </c>
      <c t="s" s="2" r="D1">
        <v>1</v>
      </c>
    </row>
    <row spans="1:5" r="2">
      <c t="s" s="2" r="B2">
        <v>2</v>
      </c>
      <c t="s" s="2" r="C2">
        <v>80</v>
      </c>
      <c t="s" s="2" r="D2">
        <v>2</v>
      </c>
      <c t="s" s="2" r="E2">
        <v>80</v>
      </c>
    </row>
    <row spans="1:5" r="3">
      <c t="s" s="3" r="A3">
        <v>323</v>
      </c>
    </row>
    <row spans="1:5" r="4">
      <c t="s" s="6" r="A4">
        <v>311</v>
      </c>
    </row>
    <row spans="1:5" r="5">
      <c t="s" s="3" r="A5">
        <v>312</v>
      </c>
      <c t="n" s="7" r="B5">
        <v>3713</v>
      </c>
      <c t="n" s="7" r="C5">
        <v>3343</v>
      </c>
      <c t="n" s="7" r="D5">
        <v>11032</v>
      </c>
      <c t="n" s="7" r="E5">
        <v>10215</v>
      </c>
    </row>
    <row spans="1:5" r="6">
      <c t="s" s="3" r="A6">
        <v>324</v>
      </c>
    </row>
    <row spans="1:5" r="7">
      <c t="s" s="6" r="A7">
        <v>311</v>
      </c>
    </row>
    <row spans="1:5" r="8">
      <c t="s" s="3" r="A8">
        <v>312</v>
      </c>
      <c t="n" s="4" r="B8">
        <v>5490</v>
      </c>
      <c t="n" s="4" r="C8">
        <v>7451</v>
      </c>
      <c t="n" s="4" r="D8">
        <v>19918</v>
      </c>
      <c t="n" s="4" r="E8">
        <v>21719</v>
      </c>
    </row>
    <row spans="1:5" r="9">
      <c t="s" s="3" r="A9">
        <v>312</v>
      </c>
      <c t="n" s="7" r="B9">
        <v>9203</v>
      </c>
      <c t="n" s="7" r="C9">
        <v>10794</v>
      </c>
      <c t="n" s="7" r="D9">
        <v>30950</v>
      </c>
      <c t="n" s="7" r="E9">
        <v>319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9</v>
      </c>
    </row>
    <row spans="1:3" r="2">
      <c t="s" s="3" r="A2">
        <v>323</v>
      </c>
    </row>
    <row spans="1:3" r="3">
      <c t="s" s="6" r="A3">
        <v>37</v>
      </c>
    </row>
    <row spans="1:3" r="4">
      <c t="s" s="3" r="A4">
        <v>326</v>
      </c>
      <c t="n" s="7" r="B4">
        <v>833</v>
      </c>
      <c t="n" s="7" r="C4">
        <v>621</v>
      </c>
    </row>
    <row spans="1:3" r="5">
      <c t="s" s="3" r="A5">
        <v>324</v>
      </c>
    </row>
    <row spans="1:3" r="6">
      <c t="s" s="6" r="A6">
        <v>37</v>
      </c>
    </row>
    <row spans="1:3" r="7">
      <c t="s" s="3" r="A7">
        <v>326</v>
      </c>
      <c t="n" s="4" r="B7">
        <v>348</v>
      </c>
      <c t="n" s="4" r="C7">
        <v>647</v>
      </c>
    </row>
    <row spans="1:3" r="8">
      <c t="s" s="3" r="A8">
        <v>326</v>
      </c>
      <c t="n" s="7" r="B8">
        <v>1181</v>
      </c>
      <c t="n" s="7" r="C8">
        <v>12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327</v>
      </c>
      <c t="s" s="2" r="B1">
        <v>328</v>
      </c>
    </row>
    <row spans="1:2" r="2">
      <c t="s" s="3" r="A2">
        <v>329</v>
      </c>
    </row>
    <row spans="1:2" r="3">
      <c t="s" s="3" r="A3">
        <v>330</v>
      </c>
      <c t="n" s="7" r="B3">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9</v>
      </c>
      <c t="s" s="2" r="D1">
        <v>1</v>
      </c>
    </row>
    <row spans="1:5" r="2">
      <c t="s" s="2" r="B2">
        <v>2</v>
      </c>
      <c t="s" s="2" r="C2">
        <v>80</v>
      </c>
      <c t="s" s="2" r="D2">
        <v>2</v>
      </c>
      <c t="s" s="2" r="E2">
        <v>80</v>
      </c>
    </row>
    <row spans="1:5" r="3">
      <c t="s" s="3" r="A3">
        <v>93</v>
      </c>
      <c t="n" s="7" r="B3">
        <v>310</v>
      </c>
      <c t="n" s="7" r="C3">
        <v>837</v>
      </c>
      <c t="n" s="7" r="D3">
        <v>1828</v>
      </c>
      <c t="n" s="7" r="E3">
        <v>2480</v>
      </c>
    </row>
    <row spans="1:5" r="4">
      <c t="s" s="3" r="A4">
        <v>99</v>
      </c>
      <c t="n" s="4" r="B4">
        <v>14</v>
      </c>
      <c t="n" s="4" r="C4">
        <v>-223</v>
      </c>
      <c t="n" s="4" r="D4">
        <v>-211</v>
      </c>
      <c t="n" s="4" r="E4">
        <v>-234</v>
      </c>
    </row>
    <row spans="1:5" r="5">
      <c t="s" s="3" r="A5">
        <v>100</v>
      </c>
      <c t="n" s="7" r="B5">
        <v>324</v>
      </c>
      <c t="n" s="7" r="C5">
        <v>614</v>
      </c>
      <c t="n" s="7" r="D5">
        <v>1617</v>
      </c>
      <c t="n" s="7" r="E5">
        <v>22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t="s" s="1" r="A1">
        <v>101</v>
      </c>
      <c t="s" s="2" r="B1">
        <v>102</v>
      </c>
      <c t="s" s="2" r="C1">
        <v>103</v>
      </c>
      <c t="s" s="2" r="D1">
        <v>104</v>
      </c>
      <c t="s" s="2" r="E1">
        <v>105</v>
      </c>
      <c t="s" s="2" r="F1">
        <v>106</v>
      </c>
      <c t="s" s="2" r="G1">
        <v>107</v>
      </c>
    </row>
    <row spans="1:7" r="2">
      <c t="s" s="3" r="A2">
        <v>108</v>
      </c>
      <c t="n" s="4" r="B2">
        <v>10595755</v>
      </c>
      <c t="n" s="4" r="G2">
        <v>10595755</v>
      </c>
    </row>
    <row spans="1:7" r="3">
      <c t="s" s="3" r="A3">
        <v>109</v>
      </c>
      <c t="n" s="7" r="B3">
        <v>106</v>
      </c>
      <c t="n" s="7" r="C3">
        <v>26321</v>
      </c>
      <c t="n" s="7" r="D3">
        <v>7152</v>
      </c>
      <c t="n" s="7" r="E3">
        <v>993</v>
      </c>
      <c t="n" s="7" r="F3">
        <v>-204</v>
      </c>
      <c t="n" s="7" r="G3">
        <v>34368</v>
      </c>
    </row>
    <row spans="1:7" r="4">
      <c t="s" s="3" r="A4">
        <v>93</v>
      </c>
      <c t="s" s="3" r="B4">
        <v>58</v>
      </c>
      <c t="s" s="3" r="C4">
        <v>58</v>
      </c>
      <c t="n" s="7" r="D4">
        <v>1828</v>
      </c>
      <c t="s" s="3" r="E4">
        <v>58</v>
      </c>
      <c t="s" s="3" r="F4">
        <v>58</v>
      </c>
      <c t="n" s="4" r="G4">
        <v>1828</v>
      </c>
    </row>
    <row spans="1:7" r="5">
      <c t="s" s="3" r="A5">
        <v>99</v>
      </c>
      <c t="s" s="3" r="B5">
        <v>58</v>
      </c>
      <c t="s" s="3" r="C5">
        <v>58</v>
      </c>
      <c t="s" s="3" r="D5">
        <v>58</v>
      </c>
      <c t="n" s="7" r="E5">
        <v>-211</v>
      </c>
      <c t="s" s="3" r="F5">
        <v>58</v>
      </c>
      <c t="n" s="4" r="G5">
        <v>-211</v>
      </c>
    </row>
    <row spans="1:7" r="6">
      <c t="s" s="3" r="A6">
        <v>110</v>
      </c>
      <c t="s" s="3" r="B6">
        <v>58</v>
      </c>
      <c t="n" s="7" r="C6">
        <v>91</v>
      </c>
      <c t="s" s="3" r="D6">
        <v>58</v>
      </c>
      <c t="s" s="3" r="E6">
        <v>58</v>
      </c>
      <c t="s" s="3" r="F6">
        <v>58</v>
      </c>
      <c t="n" s="7" r="G6">
        <v>91</v>
      </c>
    </row>
    <row spans="1:7" r="7">
      <c t="s" s="3" r="A7">
        <v>111</v>
      </c>
      <c t="n" s="4" r="B7">
        <v>10595755</v>
      </c>
      <c t="n" s="4" r="G7">
        <v>10595755</v>
      </c>
    </row>
    <row spans="1:7" r="8">
      <c t="s" s="3" r="A8">
        <v>112</v>
      </c>
      <c t="n" s="7" r="B8">
        <v>106</v>
      </c>
      <c t="n" s="7" r="C8">
        <v>26412</v>
      </c>
      <c t="n" s="7" r="D8">
        <v>8980</v>
      </c>
      <c t="n" s="7" r="E8">
        <v>782</v>
      </c>
      <c t="n" s="7" r="F8">
        <v>-204</v>
      </c>
      <c t="n" s="7" r="G8">
        <v>360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80</v>
      </c>
    </row>
    <row spans="1:3" r="3">
      <c t="s" s="6" r="A3">
        <v>114</v>
      </c>
    </row>
    <row spans="1:3" r="4">
      <c t="s" s="3" r="A4">
        <v>93</v>
      </c>
      <c t="n" s="7" r="B4">
        <v>1828</v>
      </c>
      <c t="n" s="7" r="C4">
        <v>2480</v>
      </c>
    </row>
    <row spans="1:3" r="5">
      <c t="s" s="6" r="A5">
        <v>115</v>
      </c>
    </row>
    <row spans="1:3" r="6">
      <c t="s" s="3" r="A6">
        <v>116</v>
      </c>
      <c t="n" s="4" r="B6">
        <v>575</v>
      </c>
      <c t="n" s="4" r="C6">
        <v>663</v>
      </c>
    </row>
    <row spans="1:3" r="7">
      <c t="s" s="3" r="A7">
        <v>117</v>
      </c>
      <c t="n" s="4" r="B7">
        <v>232</v>
      </c>
      <c t="n" s="4" r="C7">
        <v>232</v>
      </c>
    </row>
    <row spans="1:3" r="8">
      <c t="s" s="3" r="A8">
        <v>118</v>
      </c>
      <c t="n" s="4" r="B8">
        <v>21</v>
      </c>
      <c t="n" s="4" r="C8">
        <v>24</v>
      </c>
    </row>
    <row spans="1:3" r="9">
      <c t="s" s="3" r="A9">
        <v>110</v>
      </c>
      <c t="n" s="4" r="B9">
        <v>91</v>
      </c>
      <c t="n" s="4" r="C9">
        <v>104</v>
      </c>
    </row>
    <row spans="1:3" r="10">
      <c t="s" s="3" r="A10">
        <v>119</v>
      </c>
      <c t="n" s="4" r="B10">
        <v>13</v>
      </c>
      <c t="n" s="4" r="C10">
        <v>20</v>
      </c>
    </row>
    <row spans="1:3" r="11">
      <c t="s" s="3" r="A11">
        <v>120</v>
      </c>
      <c t="n" s="4" r="B11">
        <v>208</v>
      </c>
      <c t="n" s="4" r="C11">
        <v>112</v>
      </c>
    </row>
    <row spans="1:3" r="12">
      <c t="s" s="3" r="A12">
        <v>121</v>
      </c>
      <c t="n" s="4" r="B12">
        <v>169</v>
      </c>
      <c t="n" s="4" r="C12">
        <v>282</v>
      </c>
    </row>
    <row spans="1:3" r="13">
      <c t="s" s="6" r="A13">
        <v>122</v>
      </c>
    </row>
    <row spans="1:3" r="14">
      <c t="s" s="3" r="A14">
        <v>123</v>
      </c>
      <c t="n" s="4" r="B14">
        <v>-553</v>
      </c>
      <c t="n" s="4" r="C14">
        <v>-1879</v>
      </c>
    </row>
    <row spans="1:3" r="15">
      <c t="s" s="3" r="A15">
        <v>33</v>
      </c>
      <c t="n" s="4" r="B15">
        <v>-282</v>
      </c>
      <c t="n" s="4" r="C15">
        <v>-791</v>
      </c>
    </row>
    <row spans="1:3" r="16">
      <c t="s" s="3" r="A16">
        <v>35</v>
      </c>
      <c t="n" s="7" r="B16">
        <v>67</v>
      </c>
      <c t="n" s="4" r="C16">
        <v>-45</v>
      </c>
    </row>
    <row spans="1:3" r="17">
      <c t="s" s="3" r="A17">
        <v>46</v>
      </c>
      <c t="s" s="3" r="B17">
        <v>58</v>
      </c>
      <c t="n" s="4" r="C17">
        <v>2</v>
      </c>
    </row>
    <row spans="1:3" r="18">
      <c t="s" s="3" r="A18">
        <v>49</v>
      </c>
      <c t="n" s="7" r="B18">
        <v>312</v>
      </c>
      <c t="n" s="4" r="C18">
        <v>491</v>
      </c>
    </row>
    <row spans="1:3" r="19">
      <c t="s" s="3" r="A19">
        <v>50</v>
      </c>
      <c t="n" s="4" r="B19">
        <v>101</v>
      </c>
      <c t="n" s="4" r="C19">
        <v>-42</v>
      </c>
    </row>
    <row spans="1:3" r="20">
      <c t="s" s="3" r="A20">
        <v>51</v>
      </c>
      <c t="n" s="4" r="B20">
        <v>-10</v>
      </c>
      <c t="n" s="4" r="C20">
        <v>27</v>
      </c>
    </row>
    <row spans="1:3" r="21">
      <c t="s" s="3" r="A21">
        <v>52</v>
      </c>
      <c t="n" s="4" r="B21">
        <v>-11</v>
      </c>
      <c t="n" s="4" r="C21">
        <v>-3</v>
      </c>
    </row>
    <row spans="1:3" r="22">
      <c t="s" s="3" r="A22">
        <v>53</v>
      </c>
      <c t="n" s="4" r="B22">
        <v>26</v>
      </c>
      <c t="n" s="4" r="C22">
        <v>116</v>
      </c>
    </row>
    <row spans="1:3" r="23">
      <c t="s" s="3" r="A23">
        <v>54</v>
      </c>
      <c t="n" s="4" r="B23">
        <v>-10</v>
      </c>
      <c t="n" s="4" r="C23">
        <v>-51</v>
      </c>
    </row>
    <row spans="1:3" r="24">
      <c t="s" s="3" r="A24">
        <v>55</v>
      </c>
      <c t="n" s="4" r="B24">
        <v>142</v>
      </c>
      <c t="n" s="4" r="C24">
        <v>45</v>
      </c>
    </row>
    <row spans="1:3" r="25">
      <c t="s" s="3" r="A25">
        <v>124</v>
      </c>
      <c t="n" s="4" r="B25">
        <v>2919</v>
      </c>
      <c t="n" s="4" r="C25">
        <v>1787</v>
      </c>
    </row>
    <row spans="1:3" r="26">
      <c t="s" s="6" r="A26">
        <v>125</v>
      </c>
    </row>
    <row spans="1:3" r="27">
      <c t="s" s="3" r="A27">
        <v>126</v>
      </c>
      <c t="n" s="7" r="B27">
        <v>-545</v>
      </c>
      <c t="n" s="4" r="C27">
        <v>-536</v>
      </c>
    </row>
    <row spans="1:3" r="28">
      <c t="s" s="3" r="A28">
        <v>127</v>
      </c>
      <c t="s" s="3" r="B28">
        <v>58</v>
      </c>
      <c t="n" s="4" r="C28">
        <v>8</v>
      </c>
    </row>
    <row spans="1:3" r="29">
      <c t="s" s="3" r="A29">
        <v>128</v>
      </c>
      <c t="n" s="7" r="B29">
        <v>-545</v>
      </c>
      <c t="n" s="4" r="C29">
        <v>-528</v>
      </c>
    </row>
    <row spans="1:3" r="30">
      <c t="s" s="3" r="A30">
        <v>129</v>
      </c>
      <c t="n" s="4" r="B30">
        <v>-117</v>
      </c>
      <c t="n" s="4" r="C30">
        <v>-130</v>
      </c>
    </row>
    <row spans="1:3" r="31">
      <c t="s" s="3" r="A31">
        <v>130</v>
      </c>
      <c t="n" s="4" r="B31">
        <v>2257</v>
      </c>
      <c t="n" s="4" r="C31">
        <v>1129</v>
      </c>
    </row>
    <row spans="1:3" r="32">
      <c t="s" s="3" r="A32">
        <v>131</v>
      </c>
      <c t="n" s="4" r="B32">
        <v>23126</v>
      </c>
      <c t="n" s="4" r="C32">
        <v>19018</v>
      </c>
    </row>
    <row spans="1:3" r="33">
      <c t="s" s="3" r="A33">
        <v>132</v>
      </c>
      <c t="n" s="4" r="B33">
        <v>25383</v>
      </c>
      <c t="n" s="4" r="C33">
        <v>20147</v>
      </c>
    </row>
    <row spans="1:3" r="34">
      <c t="s" s="6" r="A34">
        <v>133</v>
      </c>
    </row>
    <row spans="1:3" r="35">
      <c t="s" s="3" r="A35">
        <v>134</v>
      </c>
      <c t="n" s="7" r="B35">
        <v>749</v>
      </c>
      <c t="n" s="4" r="C35">
        <v>1023</v>
      </c>
    </row>
    <row spans="1:3" r="36">
      <c t="s" s="6" r="A36">
        <v>135</v>
      </c>
    </row>
    <row spans="1:3" r="37">
      <c t="s" s="3" r="A37">
        <v>136</v>
      </c>
      <c t="s" s="3" r="B37">
        <v>58</v>
      </c>
      <c t="n" s="4" r="C37">
        <v>41</v>
      </c>
    </row>
    <row spans="1:3" r="38">
      <c t="s" s="3" r="A38">
        <v>137</v>
      </c>
      <c t="s" s="3" r="B38">
        <v>58</v>
      </c>
      <c t="n" s="7" r="C38">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6" r="A3">
        <v>139</v>
      </c>
    </row>
    <row spans="1:2" r="4">
      <c t="s" s="3" r="A4">
        <v>140</v>
      </c>
      <c t="s" s="3"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6" r="A3">
        <v>139</v>
      </c>
    </row>
    <row spans="1:2" r="4">
      <c t="s" s="3" r="A4">
        <v>143</v>
      </c>
      <c t="s" s="3"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Cu</vt:lpstr>
      <vt:lpstr>Consolidated Balance Sheets (C3</vt:lpstr>
      <vt:lpstr>Consolidated Statements of Oper</vt:lpstr>
      <vt:lpstr>Consolidated Statements of Comp</vt:lpstr>
      <vt:lpstr>Consolidated Statements of Stoc</vt:lpstr>
      <vt:lpstr>Consolidated Statements of Cash</vt:lpstr>
      <vt:lpstr>Note 1 - Nature of Operations</vt:lpstr>
      <vt:lpstr>Note 2 - Summary of Significant</vt:lpstr>
      <vt:lpstr>Note 3 - Goodwill and Intangibl</vt:lpstr>
      <vt:lpstr>Note 4 - Major Customers</vt:lpstr>
      <vt:lpstr>Note 5 - Inventories</vt:lpstr>
      <vt:lpstr>Note 6 - Debt</vt:lpstr>
      <vt:lpstr>Note 7 - Stock-based Compensati</vt:lpstr>
      <vt:lpstr>Note 8 - Employee Benefit Plans</vt:lpstr>
      <vt:lpstr>Note 9 - Segment Information</vt:lpstr>
      <vt:lpstr>Note 10 - Subsequent Event</vt:lpstr>
      <vt:lpstr>Significant Accounting Policies</vt:lpstr>
      <vt:lpstr>Note 2 - Summary of Significa19</vt:lpstr>
      <vt:lpstr>Note 3 - Goodwill and Intangi20</vt:lpstr>
      <vt:lpstr>Note 5 - Inventories (Tables)</vt:lpstr>
      <vt:lpstr>Note 6 - Debt (Tables)</vt:lpstr>
      <vt:lpstr>Note 7 - Stock-based Compensa23</vt:lpstr>
      <vt:lpstr>Note 9 - Segment Information (T</vt:lpstr>
      <vt:lpstr>Note 1 - Nature of Operations (</vt:lpstr>
      <vt:lpstr>Note 2 - Summary of Significa26</vt:lpstr>
      <vt:lpstr>Note 2 - Summary of Significa27</vt:lpstr>
      <vt:lpstr>Note 3 - Goodwill and Intangi28</vt:lpstr>
      <vt:lpstr>Note 3 - Goodwill and Intangi29</vt:lpstr>
      <vt:lpstr>Note 3 - Goodwill and Intangi30</vt:lpstr>
      <vt:lpstr>Note 4 - Major Customers (Detai</vt:lpstr>
      <vt:lpstr>Note 5 - Inventories - Inventor</vt:lpstr>
      <vt:lpstr>Note 6 - Debt - Outstanding Let</vt:lpstr>
      <vt:lpstr>Note 7 - Stock-based Compensa34</vt:lpstr>
      <vt:lpstr>Note 7 - Stock-based Compensa35</vt:lpstr>
      <vt:lpstr>Note 7 - Stock-based Compensa36</vt:lpstr>
      <vt:lpstr>Note 8 - Employee Benefit Pla37</vt:lpstr>
      <vt:lpstr>Note 9 - Segment Information (D</vt:lpstr>
      <vt:lpstr>Note 9 - Segment Information - </vt:lpstr>
      <vt:lpstr>Note 9 - Segment Information 40</vt:lpstr>
      <vt:lpstr>Note 9 - Segment Information 41</vt:lpstr>
      <vt:lpstr>Note 9 - Segment Information 42</vt:lpstr>
      <vt:lpstr>Note 10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13:50Z</dcterms:created>
  <dcterms:modified xmlns:dcterms="http://purl.org/dc/terms/" xmlns:xsi="http://www.w3.org/2001/XMLSchema-instance" xsi:type="dcterms:W3CDTF">2015-11-13T14:13:50Z</dcterms:modified>
  <dc:title xmlns:dc="http://purl.org/dc/elements/1.1/">Untitled</dc:title>
  <dc:description xmlns:dc="http://purl.org/dc/elements/1.1/"/>
  <dc:subject xmlns:dc="http://purl.org/dc/elements/1.1/"/>
  <cp:keywords/>
  <cp:category/>
</cp:coreProperties>
</file>